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Concentrations of Credit and Ot"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Other Assets" sheetId="12" state="visible" r:id="rId12"/>
    <sheet xmlns:r="http://schemas.openxmlformats.org/officeDocument/2006/relationships" name="Accrued Liabilities"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Stockholders' Equity and Stock-" sheetId="16" state="visible" r:id="rId16"/>
    <sheet xmlns:r="http://schemas.openxmlformats.org/officeDocument/2006/relationships" name="Net Income (Loss) per Share"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Basis of Presentation and New_2" sheetId="20" state="visible" r:id="rId20"/>
    <sheet xmlns:r="http://schemas.openxmlformats.org/officeDocument/2006/relationships" name="Concentrations of Credit and _2" sheetId="21" state="visible" r:id="rId21"/>
    <sheet xmlns:r="http://schemas.openxmlformats.org/officeDocument/2006/relationships" name="Fair Value of Financial Instr_2" sheetId="22" state="visible" r:id="rId22"/>
    <sheet xmlns:r="http://schemas.openxmlformats.org/officeDocument/2006/relationships" name="Inventory (Tables)" sheetId="23" state="visible" r:id="rId23"/>
    <sheet xmlns:r="http://schemas.openxmlformats.org/officeDocument/2006/relationships" name="Other Assets (Tables)" sheetId="24" state="visible" r:id="rId24"/>
    <sheet xmlns:r="http://schemas.openxmlformats.org/officeDocument/2006/relationships" name="Accrued Liabilities (Tables)" sheetId="25" state="visible" r:id="rId25"/>
    <sheet xmlns:r="http://schemas.openxmlformats.org/officeDocument/2006/relationships" name="Product Warranties (Tables)" sheetId="26" state="visible" r:id="rId26"/>
    <sheet xmlns:r="http://schemas.openxmlformats.org/officeDocument/2006/relationships" name="Stockholders' Equity and Stoc_2" sheetId="27" state="visible" r:id="rId27"/>
    <sheet xmlns:r="http://schemas.openxmlformats.org/officeDocument/2006/relationships" name="Net Income (Loss) per Share (Ta" sheetId="28" state="visible" r:id="rId28"/>
    <sheet xmlns:r="http://schemas.openxmlformats.org/officeDocument/2006/relationships" name="Revenue (Tables)" sheetId="29" state="visible" r:id="rId29"/>
    <sheet xmlns:r="http://schemas.openxmlformats.org/officeDocument/2006/relationships" name="Basis of Presentation and New_3" sheetId="30" state="visible" r:id="rId30"/>
    <sheet xmlns:r="http://schemas.openxmlformats.org/officeDocument/2006/relationships" name="Concentrations of Credit and _3" sheetId="31" state="visible" r:id="rId31"/>
    <sheet xmlns:r="http://schemas.openxmlformats.org/officeDocument/2006/relationships" name="Fair Value of Financial Instr_3" sheetId="32" state="visible" r:id="rId32"/>
    <sheet xmlns:r="http://schemas.openxmlformats.org/officeDocument/2006/relationships" name="Inventory (Details)" sheetId="33" state="visible" r:id="rId33"/>
    <sheet xmlns:r="http://schemas.openxmlformats.org/officeDocument/2006/relationships" name="Other Assets (Details)" sheetId="34" state="visible" r:id="rId34"/>
    <sheet xmlns:r="http://schemas.openxmlformats.org/officeDocument/2006/relationships" name="Accrued Liabilities (Details)" sheetId="35" state="visible" r:id="rId35"/>
    <sheet xmlns:r="http://schemas.openxmlformats.org/officeDocument/2006/relationships" name="Product Warranties (Details)" sheetId="36" state="visible" r:id="rId36"/>
    <sheet xmlns:r="http://schemas.openxmlformats.org/officeDocument/2006/relationships" name="Stockholders' Equity and Stoc_3" sheetId="37" state="visible" r:id="rId37"/>
    <sheet xmlns:r="http://schemas.openxmlformats.org/officeDocument/2006/relationships" name="Stockholders' Equity and Stoc_4" sheetId="38" state="visible" r:id="rId38"/>
    <sheet xmlns:r="http://schemas.openxmlformats.org/officeDocument/2006/relationships" name="Stockholders' Equity and Stoc_5" sheetId="39" state="visible" r:id="rId39"/>
    <sheet xmlns:r="http://schemas.openxmlformats.org/officeDocument/2006/relationships" name="Stockholders' Equity and Stoc_6" sheetId="40" state="visible" r:id="rId40"/>
    <sheet xmlns:r="http://schemas.openxmlformats.org/officeDocument/2006/relationships" name="Stockholders' Equity and Stoc_7" sheetId="41" state="visible" r:id="rId41"/>
    <sheet xmlns:r="http://schemas.openxmlformats.org/officeDocument/2006/relationships" name="Net Income (Loss) per Share - C" sheetId="42" state="visible" r:id="rId42"/>
    <sheet xmlns:r="http://schemas.openxmlformats.org/officeDocument/2006/relationships" name="Net Income (Loss) per Share - A" sheetId="43" state="visible" r:id="rId43"/>
    <sheet xmlns:r="http://schemas.openxmlformats.org/officeDocument/2006/relationships" name="Revenue - Disaggregation of Rev" sheetId="44" state="visible" r:id="rId44"/>
    <sheet xmlns:r="http://schemas.openxmlformats.org/officeDocument/2006/relationships" name="Revenue - Narrative (Details)" sheetId="45" state="visible" r:id="rId45"/>
    <sheet xmlns:r="http://schemas.openxmlformats.org/officeDocument/2006/relationships" name="Uncategorized Items - lasr-2019" sheetId="46" state="visible" r:id="rId46"/>
  </sheets>
  <definedNames/>
  <calcPr calcId="124519" fullCalcOnLoad="1"/>
</workbook>
</file>

<file path=xl/sharedStrings.xml><?xml version="1.0" encoding="utf-8"?>
<sst xmlns="http://schemas.openxmlformats.org/spreadsheetml/2006/main" uniqueCount="424">
  <si>
    <t>Document and Entity Information - shares</t>
  </si>
  <si>
    <t>9 Months Ended</t>
  </si>
  <si>
    <t>Sep. 30, 2019</t>
  </si>
  <si>
    <t>Nov. 01, 2019</t>
  </si>
  <si>
    <t>Document and Entity Information [Abstract]</t>
  </si>
  <si>
    <t>Entity Registrant Name</t>
  </si>
  <si>
    <t>nLIGHT, Inc.</t>
  </si>
  <si>
    <t>Entity Central Index Key</t>
  </si>
  <si>
    <t>0001124796</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Entity Current Reporting Status</t>
  </si>
  <si>
    <t>Yes</t>
  </si>
  <si>
    <t>Amendment Flag</t>
  </si>
  <si>
    <t>false</t>
  </si>
  <si>
    <t>Smaller Reporting Company</t>
  </si>
  <si>
    <t>Emerging Growth</t>
  </si>
  <si>
    <t>true</t>
  </si>
  <si>
    <t>Entity Shell Company</t>
  </si>
  <si>
    <t>Entity Ex Transition Period</t>
  </si>
  <si>
    <t>Entity Common Stock, Shares Outstanding</t>
  </si>
  <si>
    <t>Consolidated Balance Sheets - USD ($) $ in Thousands</t>
  </si>
  <si>
    <t>Dec. 31, 2018</t>
  </si>
  <si>
    <t>Current assets:</t>
  </si>
  <si>
    <t>Cash and cash equivalents</t>
  </si>
  <si>
    <t>Accounts receivable, net of allowances of $340 and $303</t>
  </si>
  <si>
    <t>Inventory</t>
  </si>
  <si>
    <t>Prepaid expenses and other current assets</t>
  </si>
  <si>
    <t>Total current assets</t>
  </si>
  <si>
    <t>Property and equipment, net of accumulated depreciation of $57,116 and $53,812</t>
  </si>
  <si>
    <t>Intangible assets, net of accumulated amortization of $2,615 and $2,049</t>
  </si>
  <si>
    <t>Goodwill</t>
  </si>
  <si>
    <t>Other assets</t>
  </si>
  <si>
    <t>Total assets</t>
  </si>
  <si>
    <t>Current liabilities:</t>
  </si>
  <si>
    <t>Accounts payable</t>
  </si>
  <si>
    <t>Accrued liabilities</t>
  </si>
  <si>
    <t>Deferred revenues</t>
  </si>
  <si>
    <t>Current portion of long-term debt</t>
  </si>
  <si>
    <t>Total current liabilities</t>
  </si>
  <si>
    <t>Non-current income taxes payable</t>
  </si>
  <si>
    <t>Long-term debt</t>
  </si>
  <si>
    <t>Other long-term liabilities</t>
  </si>
  <si>
    <t>Total liabilities</t>
  </si>
  <si>
    <t>Stockholders' equity:</t>
  </si>
  <si>
    <t>Preferred stock - $0.0001 par value; 5,000 shares authorized, zero shares issued and outstanding at September 30, 2019 and December 31, 2018.</t>
  </si>
  <si>
    <t>Common stock - $0.0001 par value; 190,000 shares authorized, 37,744 shares issued and outstanding at September 30, 2019 and 190,000 shares authorized, 36,705 shares issued and outstanding at December 31, 2018.</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8</t>
  </si>
  <si>
    <t>Income Statement [Abstract]</t>
  </si>
  <si>
    <t>Revenues</t>
  </si>
  <si>
    <t>Cost of revenues</t>
  </si>
  <si>
    <t>Gross profit</t>
  </si>
  <si>
    <t>Operating expenses:</t>
  </si>
  <si>
    <t>Research and development</t>
  </si>
  <si>
    <t>Sales, general, and administrative</t>
  </si>
  <si>
    <t>Total operating expenses</t>
  </si>
  <si>
    <t>Income (loss) from operations</t>
  </si>
  <si>
    <t>Other income (expense):</t>
  </si>
  <si>
    <t>Interest income, net</t>
  </si>
  <si>
    <t>Other income (expense), net</t>
  </si>
  <si>
    <t>Income before income taxes</t>
  </si>
  <si>
    <t>Income tax expense</t>
  </si>
  <si>
    <t>Net income (loss)</t>
  </si>
  <si>
    <t>Less: Income allocated to participating securities</t>
  </si>
  <si>
    <t>Net income (loss) attributable to common stockholders</t>
  </si>
  <si>
    <t>Net income (loss) per share, basic (in dollars per share)</t>
  </si>
  <si>
    <t>Net income (loss) per share, diluted (in dollars per share)</t>
  </si>
  <si>
    <t>Shares used in per share calculations:</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t>
  </si>
  <si>
    <t>Comprehensive income (loss)</t>
  </si>
  <si>
    <t>Consolidated Statements of Stockholders' Equity - USD ($) $ in Thousands</t>
  </si>
  <si>
    <t>Total</t>
  </si>
  <si>
    <t>IPO</t>
  </si>
  <si>
    <t>Preferred stock</t>
  </si>
  <si>
    <t>Preferred stockConvertible preferred stock</t>
  </si>
  <si>
    <t>Common stock</t>
  </si>
  <si>
    <t>Common stockIPO</t>
  </si>
  <si>
    <t>Additional paid-in capitalIPO</t>
  </si>
  <si>
    <t>Accumulated other comprehensive income (loss)</t>
  </si>
  <si>
    <t>Preferred stock, shares outstanding, beginning balance (in shares) at Dec. 31, 2017</t>
  </si>
  <si>
    <t>Preferred stock, beginning balance at Dec. 31, 2017</t>
  </si>
  <si>
    <t>Common stock, shares outstanding, beginning balance (in shares) at Dec. 31, 2017</t>
  </si>
  <si>
    <t>Common stock, beginning balance at Dec. 31, 2017</t>
  </si>
  <si>
    <t>Increase (Decrease) in Stockholders' Equity [Roll Forward]</t>
  </si>
  <si>
    <t>Proceeds from initial public offering (in shares)</t>
  </si>
  <si>
    <t>Proceeds from follow-on offering</t>
  </si>
  <si>
    <t>Conversion of convertible preferred stock to common stock (in shares)</t>
  </si>
  <si>
    <t>Conversion of convertible preferred stock to common stock</t>
  </si>
  <si>
    <t>Exercise of warrants for common stock (in shares)</t>
  </si>
  <si>
    <t>Exercise of warrants for common stock</t>
  </si>
  <si>
    <t>Exercise of stock options (in shares)</t>
  </si>
  <si>
    <t>Exercise of stock options</t>
  </si>
  <si>
    <t>Stock-based compensation</t>
  </si>
  <si>
    <t>Deferred offering costs</t>
  </si>
  <si>
    <t>Cumulative translation adjustment</t>
  </si>
  <si>
    <t>Preferred stock, shares outstanding, ending balance (in shares) at Sep. 30, 2018</t>
  </si>
  <si>
    <t>Preferred stock, ending balance at Sep. 30, 2018</t>
  </si>
  <si>
    <t>Common stock, shares outstanding, ending balance (in shares) at Sep. 30, 2018</t>
  </si>
  <si>
    <t>Common stock, ending balance at Sep. 30, 2018</t>
  </si>
  <si>
    <t>Preferred stock, shares outstanding, beginning balance (in shares) at Jun. 30, 2018</t>
  </si>
  <si>
    <t>Preferred stock, beginning balance at Jun. 30, 2018</t>
  </si>
  <si>
    <t>Common stock, shares outstanding, beginning balance (in shares) at Jun. 30, 2018</t>
  </si>
  <si>
    <t>Common stock, beginning balance at Jun. 30, 2018</t>
  </si>
  <si>
    <t>Preferred stock, shares outstanding, beginning balance (in shares) at Dec. 31, 2018</t>
  </si>
  <si>
    <t>Preferred stock, beginning balance at Dec. 31, 2018</t>
  </si>
  <si>
    <t>Common stock, shares outstanding, beginning balance (in shares) at Dec. 31, 2018</t>
  </si>
  <si>
    <t>Common stock, beginning balance at Dec. 31, 2018</t>
  </si>
  <si>
    <t>Issuance of common stock pursuant to vesting of restricted stock awards and units, net of stock withheld for tax (in shares)</t>
  </si>
  <si>
    <t>Issuance of common stock pursuant to vesting of restricted stock awards and units, net of stock withheld for tax</t>
  </si>
  <si>
    <t>Issuance of common stock under the Employee Stock Purchase Plan (in shares)</t>
  </si>
  <si>
    <t>Issuance of common stock under the Employee Stock Purchase Plan</t>
  </si>
  <si>
    <t>Preferred stock, shares outstanding, ending balance (in shares) at Sep. 30, 2019</t>
  </si>
  <si>
    <t>Preferred stock, ending balance at Sep. 30, 2019</t>
  </si>
  <si>
    <t>Common stock, shares outstanding, ending balance (in shares) at Sep. 30, 2019</t>
  </si>
  <si>
    <t>Common stock, ending balance at Sep. 30, 2019</t>
  </si>
  <si>
    <t>Preferred stock, shares outstanding, beginning balance (in shares) at Jun. 30, 2019</t>
  </si>
  <si>
    <t>Preferred stock, beginning balance at Jun. 30, 2019</t>
  </si>
  <si>
    <t>Common stock, shares outstanding, beginning balance (in shares) at Jun. 30, 2019</t>
  </si>
  <si>
    <t>Common stock, beginning balance at Jun. 30, 2019</t>
  </si>
  <si>
    <t>Consolidated Statements of Cash Flows - USD ($) $ in Thousands</t>
  </si>
  <si>
    <t>Cash flows from operating activities:</t>
  </si>
  <si>
    <t>Adjustments to reconcile net income (loss) to net cash provided by (used in) operating activities:</t>
  </si>
  <si>
    <t>Depreciation</t>
  </si>
  <si>
    <t>Amortization</t>
  </si>
  <si>
    <t>Provision for losses on (recoveries of) accounts receivable</t>
  </si>
  <si>
    <t>Loss (gain) on disposal of property and equipment</t>
  </si>
  <si>
    <t>Loss on debt extinguishment</t>
  </si>
  <si>
    <t>Changes in operating assets and liabilities:</t>
  </si>
  <si>
    <t>Accounts receivable, net</t>
  </si>
  <si>
    <t>Accrued and other long-term liabilities</t>
  </si>
  <si>
    <t>Net cash provided by (used in) operating activities</t>
  </si>
  <si>
    <t>Cash flows from investing activities:</t>
  </si>
  <si>
    <t>Purchases of property, equipment and patents</t>
  </si>
  <si>
    <t>Proceeds from sale of property and equipment</t>
  </si>
  <si>
    <t>Net cash used in investing activities</t>
  </si>
  <si>
    <t>Cash flows from financing activities:</t>
  </si>
  <si>
    <t>Principal payments on debt and capital leases</t>
  </si>
  <si>
    <t>Net proceeds from debt financing</t>
  </si>
  <si>
    <t>Proceeds from public offerings, net of offering costs</t>
  </si>
  <si>
    <t>Proceeds from employee stock plan purchases</t>
  </si>
  <si>
    <t>Proceeds from stock option exercises</t>
  </si>
  <si>
    <t>Tax payments related to stock award issuances</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s:</t>
  </si>
  <si>
    <t>Cash paid (received) for interest</t>
  </si>
  <si>
    <t>Cash paid for income taxes</t>
  </si>
  <si>
    <t>Accrued purchases of property, equipment and patents</t>
  </si>
  <si>
    <t>Accrued deferred offering costs</t>
  </si>
  <si>
    <t>Basis of Presentation and New Accounting Pronouncements</t>
  </si>
  <si>
    <t>Accounting Policies [Abstract]</t>
  </si>
  <si>
    <t>Basis of Presentation and New Accounting Pronouncements Basis of Presentation The accompanying consolidated financial statements of nLIGHT, Inc. and its wholly owned subsidiaries (the "Company")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2018 Annual Report on Form 10-K. Reclassifications Certain immaterial reclassifications were made to the prior period financial statements to conform to the current period presentation. Critical Accounting Policies Other than the adoption of new revenue recognition guidance as described in Note 11, our critical accounting policies have not changed during the three and nine months ended September 30, 2019 from those disclosed in our Annual Report on Form 10-K for the year ended December 31, 2018 . New Accounting Pronouncements ASU 2018-07 The Financial Accounting Standards Board ("FASB") issued Accounting Standards Update ("ASU") No. 2018-07, Improvements to Nonemployee Share-Based Payment Accounting (Topic 718) , in June 2018. ASU 2018-07 simplifies the accounting for share-based payments made to nonemployees so the accounting for such payments is substantially the same as those made to employees. The Company adopted ASU 2018-07 on January 1, 2019 using the modified retrospective approach with fair value measurement of unsettled liability-classified nonemployee awards, and recorded a cumulative effect adjustment of $161 thousand to beginning retained earnings. ASU 2016-13, ASU 2018-19, ASU 2019-04 and ASU 2019-05 The FASB issued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by ASU 2018-19, Codification Improvements to Topic 326, Financial Instruments—Credit Losses, and again in April 2019 by ASU 2019-04, Codification Improvements to Topic 326, Financial Instruments—Credit Losses , Topic 815, Derivatives and Hedging, and Topic 825, Financial Instruments, and in May 2019 by ASU 2019-05, Financial Instruments—Credit Losses (Topic 326): Targeted Transition Relief. ASU 2016-13, as amended, is effective for public business entities that are U.S. SEC filers for fiscal years beginning after December 15, 2019, including interim periods within those fiscal years. An entity will apply the new standard, as amended, using a modified-retrospective approach and record a cumulative effect adjustment to retained earnings as of the beginning of the first reporting period in which the guidance is effective. The Company is currently evaluating the impact on its consolidated financial statements and cannot reasonably estimate the impact on its financial statements at this time. ASU 2016-02, ASU 2018-10, ASU 2018-11 and ASU 2019-01 The FASB issued ASU 2016-02, Leases (Topic 842), in February 2016. ASU 2016-02 requires the recognition of right-of-use ("ROU") assets and lease liabilities on the balance sheet for virtually all leases, other than leases that meet the definition of short-term. ASU 2016-02 was amended in July 2018 by both ASU 2018-10, Codification Improvements to Topic 842, Leases , and ASU 2018-11, Leases (Topic 842): Targeted Improvements, and again in March 2019 by ASU 2019-01, Leases (Topic 842): Codification Improvements. As initially issued, the standard required lessees, upon adoption, to recognize and measure leases at the beginning of the earliest period presented using a modified retrospective approach, which includes a number of optional practical expedients that entities may elect to apply. As amended, the standard allows an alternative transition method that permits entities to use its effective date as the date of initial application, and not restate comparative prior period financial information. ASU 2016-02, as amended, is effective for annual reporting periods of emerging growth companies beginning after December 15, 2019. The Company expects to implement the provisions of ASU 2016‑02, as amended, as of January 1, 2020 using the alternative modified retrospective transition method. The Company is currently evaluating the impact on its consolidated financial statements and cannot reasonably estimate the quantitative impact on its financial statements at this time. However, the Company expects the primary impact will be the recognition, on a discounted basis, of its minimum commitments under non-cancelable operating leases on its consolidated balance sheets, resulting in the recording of new ROU assets and lease obligations. In addition, the Company also expects this ASU, as amended, to have significant additional disclosure requirements. The standard provides several optional practical expedients in transition. The Company expects to elect the package of practical expedients, which permits us to not reassess, under the new standard, our prior conclusions about lease identification, lease classification and initial direct costs. Additionally, the Company does not expect to elect the use-of-hindsight or the practical expedient pertaining to land easements, the latter not being applicable to nLIGHT. The new standard also provides practical expedients for an entity’s ongoing accounting. Further, the Company expects to elect the short-term lease recognition exemption as well as the practical expedient to not separate lease and non-lease components for all its leases.</t>
  </si>
  <si>
    <t>Concentrations of Credit and Other Risks</t>
  </si>
  <si>
    <t>Risks and Uncertainties [Abstract]</t>
  </si>
  <si>
    <t>Concentrations of Credit and Other Risks The following customers accounted for 10% or more of our revenues for the periods presented: Three Months Ended September 30, Nine Months Ended September 30, 2019 2018 2019 2018 Quick Laser Technology Co., Ltd. 12% 12% 10% 14% Raytheon Company 15% * 12% * *Represents less than 10% of total revenues. Financial instruments that potentially expose the Company to concentrations of credit risk consist principally of accounts receivable. As of September 30, 2019 , two customers accounted for approximately 38% of net accounts receivable. As of December 31, 2018 , one customer accounted for approximately 17% of net accounts receivable. No other customers accounted for 10% or more of net accounts receivable in either of these periods.</t>
  </si>
  <si>
    <t>Fair Value of Financial Instruments</t>
  </si>
  <si>
    <t>Fair Value Disclosures [Abstract]</t>
  </si>
  <si>
    <t>Fair Value of Financial Instruments The Company's fair value hierarchy for its financial instruments consists of cash equivalents as follows (in thousands): September 30, 2019 Level 1 Level 2 Level 3 Total Money market securities $ 120,148 $ — $ — $ 120,148 Commercial paper 2,325 — — 2,325 Total $ 122,473 $ — $ — $ 122,473 December 31, 2018 Level 1 Level 2 Level 3 Total Money market securities $ 123,121 $ — $ — $ 123,121 Commercial paper 299 — — 299 Total $ 123,420 $ — $ — $ 123,420 There have been no other material changes to the financial instruments as previously disclosed in the Company's Annual Report on Form 10-K for the year ended December 31, 2018 .</t>
  </si>
  <si>
    <t>Inventory Disclosure [Abstract]</t>
  </si>
  <si>
    <t>Inventory Inventory is stated at the lower of average cost and net realizable value. Inventory consisted of the following (in thousands): September 30, 2019 December 31, 2018 Raw materials $ 16,714 $ 14,174 Work in process and semi-finished goods 18,635 12,807 Finished goods 10,370 8,348 $ 45,719 $ 35,329</t>
  </si>
  <si>
    <t>Other Assets</t>
  </si>
  <si>
    <t>Deferred Costs, Capitalized, Prepaid, and Other Assets Disclosure [Abstract]</t>
  </si>
  <si>
    <t>Other Assets Other assets consisted of the following (in thousands): September 30, 2019 December 31, 2018 Demonstration assets, net $ 2,241 $ 1,982 Deferred tax assets, net 3,114 3,114 Other 1,777 878 $ 7,132 $ 5,974 Demonstration (demo) assets are equipment that is used for demonstration and other purposes with existing and prospective customers. Demo assets are recorded at cost and amortized over an estimated useful life of approximately two years . Amortization expense for demo assets totaled $0.5 million and $0.6 million for the three months ended September 30, 2019 and 2018 , respectively and $1.4 million and $1.4 million for the nine months ended September 30, 2019 and 2018 , respectively.</t>
  </si>
  <si>
    <t>Accrued Liabilities</t>
  </si>
  <si>
    <t>Payables and Accruals [Abstract]</t>
  </si>
  <si>
    <t>Accrued Liabilities Accrued liabilities consist of the following (in thousands): September 30, 2019 December 31, 2018 Accrued payroll and benefits $ 5,931 $ 6,474 Product warranty, current 1,725 2,669 Income tax payable 492 258 Other accrued expenses 1,630 1,307 $ 9,778 $ 10,708</t>
  </si>
  <si>
    <t>Product Warranties</t>
  </si>
  <si>
    <t>Guarantees and Product Warranties [Abstract]</t>
  </si>
  <si>
    <t>Product Warranties We offer warranties on certain products and record a liability for the estimated future costs associated with warranty claims at the time revenue is recognized. The warranty liability is based on historical experience, any specifically identified failures, and our estimate of future costs. Product warranty liability activity for the nine months ended September 30, 2019 and 2018 was as follows (in thousands): Nine Months Ended September 30, 2019 2018 Product warranty liability, beginning $ 4,555 $ 4,186 Warranty charges incurred, net (1,971 ) (2,412 ) Provision for warranty charges, net of adjustments 456 3,569 Product warranty liability, ending $ 3,040 $ 5,343 Less: current portion of product warranty liability (1,725 ) (3,614 ) Non-current portion of product warranty liability $ 1,315 $ 1,729</t>
  </si>
  <si>
    <t>Income Taxes</t>
  </si>
  <si>
    <t>Income Tax Disclosure [Abstract]</t>
  </si>
  <si>
    <t>Income Taxes Income Tax Provision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three and nine months ended September 30, 2019 and 2018 differs from the U.S. statutory rate due to the U.S. valuation allowance, foreign income taxed at local statutory rates, and accrued withholding taxes. The increase in the effective tax rate for the three and nine months ended September 30, 2019 relative to 2018 is primarily due to decreased profitability within the U.S. entity as the Company maintains a full valuation allowance against the U.S. deferred tax assets. In fiscal year to date 2019 , the Company reported U.S. pre-tax losses, consistent with prior fiscal years to date within this decade, other than 2018. The Company has not yet been able to establish a sustained level of profitability in the U.S. or other sufficient significant positive evidence to conclude that its U.S. deferred tax assets are more likely than not to be realized. Therefore, the Company continues to maintain a valuation allowance against its U.S. deferred tax assets.</t>
  </si>
  <si>
    <t>Stockholders' Equity and Stock-Based Compensation</t>
  </si>
  <si>
    <t>Equity [Abstract]</t>
  </si>
  <si>
    <t>Stockholders' Equity and Stock-Based Compensation Restricted Stock Awards and Units Restricted stock award ("RSA") and restricted stock unit ("RSU") activity under our equity incentive plan was as follows (in thousands, except weighted average grant date fair values): Number of Restricted Stock Awards Weighted-Average Grant Date Fair Value RSAs at December 31, 2018 115 $ 37.15 Awards granted 340 15.60 Awards vested (11 ) 37.15 RSAs at September 30, 2019 444 $ 20.65 Number of Restricted Stock Units Weighted-Average Grant Date Fair Value RSUs at December 31, 2018 557 $ 30.31 Awards granted 1,019 18.51 Awards vested (88 ) 33.38 Awards forfeited (20 ) 29.74 RSUs at September 30, 2019 1,468 $ 21.94 The total fair value of RSAs and RSUs vested during the nine months ended September 30, 2019 was $0.4 million and $2.9 million , respectively. Awards outstanding as of September 30, 2019 include 0.5 million performance-based awards that will vest upon meeting certain performance criteria. The weighted-average grant date fair value per share of awards granted during the period includes changes in the fair value of performance-based RSAs and RSUs granted in prior periods. Stock Options The following table summarizes the Company’s stock option activity during the nine months ended September 30, 2019 (in thousands, except weighted average exercise prices): Number of Options Weighted Average Exercise Price Weighted Average Remaining Contractual Term (Years) Aggregate Intrinsic Value Outstanding, December 31, 2018 5,171 $1.60 7.2 $83,700 Options exercised (595 ) $1.74 Options canceled (47 ) $2.95 Outstanding, September 30, 2019 4,529 $1.56 6.4 $63,844 Options exercisable at September 30, 2019 3,112 $1.04 6.0 $45,501 Options vested as of September 30, 2019 and expected to vest after September 30, 2019 4,529 $1.56 6.4 $63,844 Total intrinsic value of options exercised for the nine months ended September 30, 2019 and 2018 was $11.5 million and $3.1 million , respectively. The Company received proceeds of $1.0 million and $0.2 million from the exercise of options for the nine months ended September 30, 2019 and 2018 , respectively. Employee Stock Purchase Plan Information related to activity under our Employee Stock Purchase Plan ("ESPP") program was as follows (in thousands, except weighted average per share prices): Nine Months Ended September 30, 2019 Shares issued 43 Weighted average per share purchase price $ 17.91 Weighted average per share discount from the fair value of our common stock on date of issuance $ 3.16 Stock-Based Compensation Total stock-based compensation expense was included in our consolidated statements of operations as follows (in thousands): Three Months Ended September 30, Nine Months Ended September 30, 2019 2018 2019 2018 Cost of revenues $ 340 $ 183 $ 816 $ 267 Research and development 424 513 1,693 738 Sales, general and administrative 315 1,207 2,860 1,866 $ 1,079 $ 1,903 $ 5,369 $ 2,871 Changes in metrics and estimated achievement related to 0.2 million performance-based awards for the three months ended September 30, 2019 resulted in a $2.1 million credit to previously recognized stock-based compensation expense. Unrecognized Compensation Costs As of September 30, 2019 , total unrecognized stock-based compensation related to outstanding, but unvested stock awards was $35.6 million , which will be recognized over the weighted average remaining vesting period of 3.1 years.</t>
  </si>
  <si>
    <t>Net Income (Loss) per Share</t>
  </si>
  <si>
    <t>Earnings Per Share [Abstract]</t>
  </si>
  <si>
    <t>Net Income (Loss) per Share The following table sets forth the calculation of basic and diluted net income (loss) per share attributable to common stockholders during the periods presented (in thousands, except per share amounts): Three Months Ended September 30, Nine Months Ended September 30, 2019 2018 2019 2018 Numerator: Net income (loss) $ (778 ) $ 4,009 $ (2,168 ) $ 11,578 Participating securities: Income allocated to participating securities — — — (4,415 ) Net income (loss) attributable to common stockholders (778 ) 4,009 (2,168 ) 7,163 Denominator: Weighted-average shares, basic 37,262 35,007 37,005 20,946 Dilutive effect of warrants — 162 — 150 Dilutive effect of restricted stock units and awards — 15 — 7 Dilutive effect of common stock options — 5,148 — 5,035 Weighted-average common shares outstanding, diluted 37,262 40,332 37,005 26,138 Net income (loss) per share attributable to common stockholders: Basic $ (0.02 ) $ 0.11 $ (0.06 ) $ 0.34 Diluted $ (0.02 ) $ 0.10 $ (0.06 ) $ 0.27 The following potentially dilutive shares of restricted stock awards and units, employee stock purchase plan, and stock options were not included in the calculation of diluted shares above as the effect would have been anti‑dilutive (in thousands): Three Months Ended September 30, Nine Months Ended September 30, 2019 2018 2019 2018 Restricted stock units and awards 1,912 541 1,912 541 Employee stock purchase plan 33 — 77 — Common stock options 4,529 — 4,529 — Total 6,474 541 6,518 541</t>
  </si>
  <si>
    <t>Revenue</t>
  </si>
  <si>
    <t>Revenue from Contract with Customer [Abstract]</t>
  </si>
  <si>
    <t>Revenue Adoption of ASC 606 The Company adopted ASC 606 “ Revenue from Contracts with Customers” using the cumulative effect method with a date of initial application of January 1, 2019. Therefore, the comparative period information has not been adjusted and continues to be reported under ASC 605 “ Revenue Recognition. ” The impact of adoption was immaterial, and the Company expects the impact of the adoption of the new standard to be immaterial to the consolidated financial statements on an ongoing basis. A majority of the Company's revenue continues to be recognized at a point in time when control transfers based on the terms of the underlying contract. Revenue Recognition Revenue is recognized when transfer of control to the customer occurs in an amount reflecting the consideration to which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As the Company's standard payment terms are less than one year, the Company has elected the practical expedient under ASC 606-10-32-18 to not assess whether a contract has a significant financing component. Payment terms in excess of one year are evaluated as they occur. The Company allocates the transaction price to each distinct product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The Company does not bundle prices; however, it does negotiate with customers on pricing for the same products based on a variety of factors (e.g., level of contractual volume). The Company has concluded that the prices negotiated with each individual customer are representative of the stand-alone selling price of the product. Revenue is recognized when control of the product is transferred to the customer (i.e., when the Company's performance obligation is satisfied), which typically occurs at shipment or delivery, depending on shipping term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or delivery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generally are not included in customer contracts. Accordingly, product revenue is recognized upon shipment or delivery, as applicable, and transfer of control. Rights of return are evaluated as they occur. As part of its adoption of the new revenue standard, the Company has elected to account for shipping and handling as fulfillment activities and record them in cost of sales. The election of this practical expedient results in accounting treatment consistent with the Company’s historical accounting policies and therefore, this election does not impact the comparability of the financial statements. Revenue Recognition at a Point in Time - Revenues recognized at a point in time consist of sales of semiconductor lasers, fiber lasers and other related products. Revenue Recognition over Time - Revenues recognized over time generally consist of arrangements for goods and services that are structured based on the Company’s costs. Revenue for these arrangements is recognized as control transfers, which occurs as the work is performed. Billing under these arrangements generally occurs within one month after the work is completed. The following tables represent a disaggregation of revenue from contracts with customers for the periods presented (in thousands): Sales by End Market Three Months Ended September 30, Nine Months Ended September 30, 2019 2019 Industrial $ 18,977 $ 58,021 Microfabrication 13,280 45,907 Aerospace and Defense 11,557 29,795 $ 43,814 $ 133,723 Sales by Geography Three Months Ended September 30, Nine Months Ended September 30, 2019 2019 North America $ 16,382 $ 50,294 China 17,397 49,251 Rest of World 10,035 34,178 $ 43,814 $ 133,723 Contract balances -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September 30, 2019 were less than $0.1 million and are reported on the consolidated balance sheets as a component of prepaid expenses and other current assets. Contract liabilities include payments received in advance of performance under a contract and are satisfied as the associated revenue is recognized. Contract liabilities are reported on the consolidated balance sheets at the end of each reporting period as a component of deferred revenue. Contract liabilities as of September 30, 2019 were $0.5 million . During the three and nine months ended September 30, 2019 , the Company recognized revenue of $0.5 million and $1.6 million , respectively, that was included in the customer advances and deferred revenue balances at the beginning of the periods as the performance obligations under the associated agreements were satisfied during the three and nine months ended September 30, 2019 .</t>
  </si>
  <si>
    <t>Commitments and Contingencies</t>
  </si>
  <si>
    <t>Commitments and Contingencies Disclosure [Abstract]</t>
  </si>
  <si>
    <t>Commitments and Contingencies Contractual Commitments and Purchase Obligations Our purchase obligations and other contractual obligations have not materially changed as of September 30, 2019 from those disclosed in our Annual Report on Form 10-K for the year ended December 31, 2018 . Legal Matters From time to time, we may be subject to legal proceedings and claims in the ordinary course of business. As of September 30, 2019 , and as of the filing of this Quarterly Report on Form 10-Q, we were not involved in any material legal proceedings.</t>
  </si>
  <si>
    <t>Basis of Presentation and New Accounting Pronouncements (Policies)</t>
  </si>
  <si>
    <t>Basis of Presentation</t>
  </si>
  <si>
    <t>Basis of Presentation The accompanying consolidated financial statements of nLIGHT, Inc. and its wholly owned subsidiaries (the "Company")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2018 Annual Report on Form 10-K.</t>
  </si>
  <si>
    <t>New Accounting Pronouncements</t>
  </si>
  <si>
    <t>New Accounting Pronouncements ASU 2018-07 The Financial Accounting Standards Board ("FASB") issued Accounting Standards Update ("ASU") No. 2018-07, Improvements to Nonemployee Share-Based Payment Accounting (Topic 718) , in June 2018. ASU 2018-07 simplifies the accounting for share-based payments made to nonemployees so the accounting for such payments is substantially the same as those made to employees. The Company adopted ASU 2018-07 on January 1, 2019 using the modified retrospective approach with fair value measurement of unsettled liability-classified nonemployee awards, and recorded a cumulative effect adjustment of $161 thousand to beginning retained earnings. ASU 2016-13, ASU 2018-19, ASU 2019-04 and ASU 2019-05 The FASB issued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by ASU 2018-19, Codification Improvements to Topic 326, Financial Instruments—Credit Losses, and again in April 2019 by ASU 2019-04, Codification Improvements to Topic 326, Financial Instruments—Credit Losses , Topic 815, Derivatives and Hedging, and Topic 825, Financial Instruments, and in May 2019 by ASU 2019-05, Financial Instruments—Credit Losses (Topic 326): Targeted Transition Relief. ASU 2016-13, as amended, is effective for public business entities that are U.S. SEC filers for fiscal years beginning after December 15, 2019, including interim periods within those fiscal years. An entity will apply the new standard, as amended, using a modified-retrospective approach and record a cumulative effect adjustment to retained earnings as of the beginning of the first reporting period in which the guidance is effective. The Company is currently evaluating the impact on its consolidated financial statements and cannot reasonably estimate the impact on its financial statements at this time. ASU 2016-02, ASU 2018-10, ASU 2018-11 and ASU 2019-01 The FASB issued ASU 2016-02, Leases (Topic 842), in February 2016. ASU 2016-02 requires the recognition of right-of-use ("ROU") assets and lease liabilities on the balance sheet for virtually all leases, other than leases that meet the definition of short-term. ASU 2016-02 was amended in July 2018 by both ASU 2018-10, Codification Improvements to Topic 842, Leases , and ASU 2018-11, Leases (Topic 842): Targeted Improvements, and again in March 2019 by ASU 2019-01, Leases (Topic 842): Codification Improvements. As initially issued, the standard required lessees, upon adoption, to recognize and measure leases at the beginning of the earliest period presented using a modified retrospective approach, which includes a number of optional practical expedients that entities may elect to apply. As amended, the standard allows an alternative transition method that permits entities to use its effective date as the date of initial application, and not restate comparative prior period financial information. ASU 2016-02, as amended, is effective for annual reporting periods of emerging growth companies beginning after December 15, 2019. The Company expects to implement the provisions of ASU 2016‑02, as amended, as of January 1, 2020 using the alternative modified retrospective transition method. The Company is currently evaluating the impact on its consolidated financial statements and cannot reasonably estimate the quantitative impact on its financial statements at this time. However, the Company expects the primary impact will be the recognition, on a discounted basis, of its minimum commitments under non-cancelable operating leases on its consolidated balance sheets, resulting in the recording of new ROU assets and lease obligations. In addition, the Company also expects this ASU, as amended, to have significant additional disclosure requirements. The standard provides several optional practical expedients in transition. The Company expects to elect the package of practical expedients, which permits us to not reassess, under the new standard, our prior conclusions about lease identification, lease classification and initial direct costs. Additionally, the Company does not expect to elect the use-of-hindsight or the practical expedient pertaining to land easements, the latter not being applicable to nLIGHT. The new standard also provides practical expedients for an entity’s ongoing accounting. Further, the Company expects to elect the short-term lease recognition exemption as well as the practical expedient to not separate lease and non-lease components for all its leases.</t>
  </si>
  <si>
    <t>Inventory is stated at the lower of average cost and net realizable value.</t>
  </si>
  <si>
    <t xml:space="preserve">We offer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
  </si>
  <si>
    <t>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t>
  </si>
  <si>
    <t>Revenue Recognition</t>
  </si>
  <si>
    <t>Contract balances -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Revenue Recognition Revenue is recognized when transfer of control to the customer occurs in an amount reflecting the consideration to which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As the Company's standard payment terms are less than one year, the Company has elected the practical expedient under ASC 606-10-32-18 to not assess whether a contract has a significant financing component. Payment terms in excess of one year are evaluated as they occur. The Company allocates the transaction price to each distinct product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The Company does not bundle prices; however, it does negotiate with customers on pricing for the same products based on a variety of factors (e.g., level of contractual volume). The Company has concluded that the prices negotiated with each individual customer are representative of the stand-alone selling price of the product. Revenue is recognized when control of the product is transferred to the customer (i.e., when the Company's performance obligation is satisfied), which typically occurs at shipment or delivery, depending on shipping term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or delivery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generally are not included in customer contracts. Accordingly, product revenue is recognized upon shipment or delivery, as applicable, and transfer of control. Rights of return are evaluated as they occur. As part of its adoption of the new revenue standard, the Company has elected to account for shipping and handling as fulfillment activities and record them in cost of sales. The election of this practical expedient results in accounting treatment consistent with the Company’s historical accounting policies and therefore, this election does not impact the comparability of the financial statements. Revenue Recognition at a Point in Time - Revenues recognized at a point in time consist of sales of semiconductor lasers, fiber lasers and other related products. Revenue Recognition over Time - Revenues recognized over time generally consist of arrangements for goods and services that are structured based on the Company’s costs. Revenue for these arrangements is recognized as control transfers, which occurs as the work is performed. Billing under these arrangements generally occurs within one month after the work is completed.</t>
  </si>
  <si>
    <t>Concentrations of Credit and Other Risks (Tables)</t>
  </si>
  <si>
    <t>Schedule of concentration of credit</t>
  </si>
  <si>
    <t>The following customers accounted for 10% or more of our revenues for the periods presented: Three Months Ended September 30, Nine Months Ended September 30, 2019 2018 2019 2018 Quick Laser Technology Co., Ltd. 12% 12% 10% 14% Raytheon Company 15% * 12% *</t>
  </si>
  <si>
    <t>Fair Value of Financial Instruments (Tables)</t>
  </si>
  <si>
    <t>Schedule of fair value hierarchy for its cash equivalents</t>
  </si>
  <si>
    <t>The Company's fair value hierarchy for its financial instruments consists of cash equivalents as follows (in thousands): September 30, 2019 Level 1 Level 2 Level 3 Total Money market securities $ 120,148 $ — $ — $ 120,148 Commercial paper 2,325 — — 2,325 Total $ 122,473 $ — $ — $ 122,473 December 31, 2018 Level 1 Level 2 Level 3 Total Money market securities $ 123,121 $ — $ — $ 123,121 Commercial paper 299 — — 299 Total $ 123,420 $ — $ — $ 123,420</t>
  </si>
  <si>
    <t>Inventory (Tables)</t>
  </si>
  <si>
    <t>Schedule of components of inventory</t>
  </si>
  <si>
    <t>Inventory consisted of the following (in thousands): September 30, 2019 December 31, 2018 Raw materials $ 16,714 $ 14,174 Work in process and semi-finished goods 18,635 12,807 Finished goods 10,370 8,348 $ 45,719 $ 35,329</t>
  </si>
  <si>
    <t>Other Assets (Tables)</t>
  </si>
  <si>
    <t>Schedule of other assets</t>
  </si>
  <si>
    <t>Other assets consisted of the following (in thousands): September 30, 2019 December 31, 2018 Demonstration assets, net $ 2,241 $ 1,982 Deferred tax assets, net 3,114 3,114 Other 1,777 878 $ 7,132 $ 5,974</t>
  </si>
  <si>
    <t>Accrued Liabilities (Tables)</t>
  </si>
  <si>
    <t>Summary of accrued liabilities</t>
  </si>
  <si>
    <t>Accrued liabilities consist of the following (in thousands): September 30, 2019 December 31, 2018 Accrued payroll and benefits $ 5,931 $ 6,474 Product warranty, current 1,725 2,669 Income tax payable 492 258 Other accrued expenses 1,630 1,307 $ 9,778 $ 10,708</t>
  </si>
  <si>
    <t>Product Warranties (Tables)</t>
  </si>
  <si>
    <t>Reconciliation of the changes in the aggregate product warranty liability</t>
  </si>
  <si>
    <t>Product warranty liability activity for the nine months ended September 30, 2019 and 2018 was as follows (in thousands): Nine Months Ended September 30, 2019 2018 Product warranty liability, beginning $ 4,555 $ 4,186 Warranty charges incurred, net (1,971 ) (2,412 ) Provision for warranty charges, net of adjustments 456 3,569 Product warranty liability, ending $ 3,040 $ 5,343 Less: current portion of product warranty liability (1,725 ) (3,614 ) Non-current portion of product warranty liability $ 1,315 $ 1,729</t>
  </si>
  <si>
    <t>Stockholders' Equity and Stock-Based Compensation (Tables)</t>
  </si>
  <si>
    <t>Summary of restricted stock awards and units</t>
  </si>
  <si>
    <t>Restricted stock award ("RSA") and restricted stock unit ("RSU") activity under our equity incentive plan was as follows (in thousands, except weighted average grant date fair values): Number of Restricted Stock Awards Weighted-Average Grant Date Fair Value RSAs at December 31, 2018 115 $ 37.15 Awards granted 340 15.60 Awards vested (11 ) 37.15 RSAs at September 30, 2019 444 $ 20.65 Number of Restricted Stock Units Weighted-Average Grant Date Fair Value RSUs at December 31, 2018 557 $ 30.31 Awards granted 1,019 18.51 Awards vested (88 ) 33.38 Awards forfeited (20 ) 29.74 RSUs at September 30, 2019 1,468 $ 21.94</t>
  </si>
  <si>
    <t>Summary of stock option activity</t>
  </si>
  <si>
    <t>The following table summarizes the Company’s stock option activity during the nine months ended September 30, 2019 (in thousands, except weighted average exercise prices): Number of Options Weighted Average Exercise Price Weighted Average Remaining Contractual Term (Years) Aggregate Intrinsic Value Outstanding, December 31, 2018 5,171 $1.60 7.2 $83,700 Options exercised (595 ) $1.74 Options canceled (47 ) $2.95 Outstanding, September 30, 2019 4,529 $1.56 6.4 $63,844 Options exercisable at September 30, 2019 3,112 $1.04 6.0 $45,501 Options vested as of September 30, 2019 and expected to vest after September 30, 2019 4,529 $1.56 6.4 $63,844</t>
  </si>
  <si>
    <t>Schedule of Employee Stock Purchase Plan</t>
  </si>
  <si>
    <t>Information related to activity under our Employee Stock Purchase Plan ("ESPP") program was as follows (in thousands, except weighted average per share prices): Nine Months Ended September 30, 2019 Shares issued 43 Weighted average per share purchase price $ 17.91 Weighted average per share discount from the fair value of our common stock on date of issuance $ 3.16</t>
  </si>
  <si>
    <t>Schedule of stock-based compensation expense</t>
  </si>
  <si>
    <t>Total stock-based compensation expense was included in our consolidated statements of operations as follows (in thousands): Three Months Ended September 30, Nine Months Ended September 30, 2019 2018 2019 2018 Cost of revenues $ 340 $ 183 $ 816 $ 267 Research and development 424 513 1,693 738 Sales, general and administrative 315 1,207 2,860 1,866 $ 1,079 $ 1,903 $ 5,369 $ 2,871</t>
  </si>
  <si>
    <t>Net Income (Loss) per Share (Tables)</t>
  </si>
  <si>
    <t>Schedule of basic and diluted net income (loss) per share</t>
  </si>
  <si>
    <t>The following table sets forth the calculation of basic and diluted net income (loss) per share attributable to common stockholders during the periods presented (in thousands, except per share amounts): Three Months Ended September 30, Nine Months Ended September 30, 2019 2018 2019 2018 Numerator: Net income (loss) $ (778 ) $ 4,009 $ (2,168 ) $ 11,578 Participating securities: Income allocated to participating securities — — — (4,415 ) Net income (loss) attributable to common stockholders (778 ) 4,009 (2,168 ) 7,163 Denominator: Weighted-average shares, basic 37,262 35,007 37,005 20,946 Dilutive effect of warrants — 162 — 150 Dilutive effect of restricted stock units and awards — 15 — 7 Dilutive effect of common stock options — 5,148 — 5,035 Weighted-average common shares outstanding, diluted 37,262 40,332 37,005 26,138 Net income (loss) per share attributable to common stockholders: Basic $ (0.02 ) $ 0.11 $ (0.06 ) $ 0.34 Diluted $ (0.02 ) $ 0.10 $ (0.06 ) $ 0.27</t>
  </si>
  <si>
    <t>Schedule of potentially dilutive shares not included in calculation of diluted shares</t>
  </si>
  <si>
    <t>The following potentially dilutive shares of restricted stock awards and units, employee stock purchase plan, and stock options were not included in the calculation of diluted shares above as the effect would have been anti‑dilutive (in thousands): Three Months Ended September 30, Nine Months Ended September 30, 2019 2018 2019 2018 Restricted stock units and awards 1,912 541 1,912 541 Employee stock purchase plan 33 — 77 — Common stock options 4,529 — 4,529 — Total 6,474 541 6,518 541</t>
  </si>
  <si>
    <t>Revenue (Tables)</t>
  </si>
  <si>
    <t>Schedule of sales by end market</t>
  </si>
  <si>
    <t>The following tables represent a disaggregation of revenue from contracts with customers for the periods presented (in thousands): Sales by End Market Three Months Ended September 30, Nine Months Ended September 30, 2019 2019 Industrial $ 18,977 $ 58,021 Microfabrication 13,280 45,907 Aerospace and Defense 11,557 29,795 $ 43,814 $ 133,723</t>
  </si>
  <si>
    <t>Schedule of sales by geography</t>
  </si>
  <si>
    <t>Sales by Geography Three Months Ended September 30, Nine Months Ended September 30, 2019 2019 North America $ 16,382 $ 50,294 China 17,397 49,251 Rest of World 10,035 34,178 $ 43,814 $ 133,723</t>
  </si>
  <si>
    <t>Basis of Presentation and New Accounting Pronouncements (Details) $ in Thousands</t>
  </si>
  <si>
    <t>Jan. 01, 2019USD ($)</t>
  </si>
  <si>
    <t>Accounting Standards Update 2018-07</t>
  </si>
  <si>
    <t>New Accounting Pronouncements or Change in Accounting Principle [Line Items]</t>
  </si>
  <si>
    <t>Cumulative effect adjustment due to adoption of ASU 2018-07</t>
  </si>
  <si>
    <t>Concentrations of Credit and Other Risks (Details) - Customer concentration risk</t>
  </si>
  <si>
    <t>12 Months Ended</t>
  </si>
  <si>
    <t>Sales revenue | Quick Laser Technology Co., Ltd.</t>
  </si>
  <si>
    <t>Concentration Risk [Line Items]</t>
  </si>
  <si>
    <t>Concentration risk, percentage</t>
  </si>
  <si>
    <t>12.00%</t>
  </si>
  <si>
    <t>10.00%</t>
  </si>
  <si>
    <t>14.00%</t>
  </si>
  <si>
    <t>Sales revenue | Raytheon Company</t>
  </si>
  <si>
    <t>15.00%</t>
  </si>
  <si>
    <t>Accounts receivable | Two customers</t>
  </si>
  <si>
    <t>38.00%</t>
  </si>
  <si>
    <t>Accounts receivable | One customer</t>
  </si>
  <si>
    <t>17.00%</t>
  </si>
  <si>
    <t>Fair Value of Financial Instruments (Details) - USD ($) $ in Thousands</t>
  </si>
  <si>
    <t>Fair Value, Balance Sheet Grouping, Financial Statement Captions [Line Items]</t>
  </si>
  <si>
    <t>Cash and cash equivalents, fair value</t>
  </si>
  <si>
    <t>Level 1</t>
  </si>
  <si>
    <t>Level 2</t>
  </si>
  <si>
    <t>Level 3</t>
  </si>
  <si>
    <t>Money market securities</t>
  </si>
  <si>
    <t>Money market securities | Level 1</t>
  </si>
  <si>
    <t>Money market securities | Level 2</t>
  </si>
  <si>
    <t>Money market securities | Level 3</t>
  </si>
  <si>
    <t>Commercial paper</t>
  </si>
  <si>
    <t>Commercial paper | Level 1</t>
  </si>
  <si>
    <t>Commercial paper | Level 2</t>
  </si>
  <si>
    <t>Commercial paper | Level 3</t>
  </si>
  <si>
    <t>Inventory (Details) - USD ($) $ in Thousands</t>
  </si>
  <si>
    <t>Raw materials</t>
  </si>
  <si>
    <t>Work in process and semi-finished goods</t>
  </si>
  <si>
    <t>Finished goods</t>
  </si>
  <si>
    <t>Other Assets (Details) - USD ($) $ in Thousands</t>
  </si>
  <si>
    <t>Other Assets, Noncurrent Disclosure [Abstract]</t>
  </si>
  <si>
    <t>Demonstration assets, net</t>
  </si>
  <si>
    <t>Deferred tax assets, net</t>
  </si>
  <si>
    <t>Other</t>
  </si>
  <si>
    <t>Useful life of demonstration assets</t>
  </si>
  <si>
    <t>2 years</t>
  </si>
  <si>
    <t>Amortization expense for demonstration assets</t>
  </si>
  <si>
    <t>Accrued Liabilities (Details) - USD ($) $ in Thousands</t>
  </si>
  <si>
    <t>Accrued payroll and benefits</t>
  </si>
  <si>
    <t>Product warranty, current</t>
  </si>
  <si>
    <t>Income tax payable</t>
  </si>
  <si>
    <t>Other accrued expenses</t>
  </si>
  <si>
    <t>Total accrued liabilities</t>
  </si>
  <si>
    <t>Product Warranties (Details) - USD ($) $ in Thousands</t>
  </si>
  <si>
    <t>Movement in Standard Product Warranty Accrual [Roll Forward]</t>
  </si>
  <si>
    <t>Product warranty liability, beginning</t>
  </si>
  <si>
    <t>Warranty charges incurred, net</t>
  </si>
  <si>
    <t>Provision for warranty charges, net of adjustments</t>
  </si>
  <si>
    <t>Product warranty liability, ending</t>
  </si>
  <si>
    <t>Less: current portion of product warranty liability</t>
  </si>
  <si>
    <t>Non-current portion of product warranty liability</t>
  </si>
  <si>
    <t>Stockholders' Equity and Stock-Based Compensation - Summary of Restricted Stock Award and Restricted Stock Unit Activity (Details) shares in Thousands</t>
  </si>
  <si>
    <t>Sep. 30, 2019$ / sharesshares</t>
  </si>
  <si>
    <t>Restricted stock awards</t>
  </si>
  <si>
    <t>Number of restricted shares</t>
  </si>
  <si>
    <t>Balance, beginning (in shares) | shares</t>
  </si>
  <si>
    <t>Granted (in shares) | shares</t>
  </si>
  <si>
    <t>Vested (in shares) | shares</t>
  </si>
  <si>
    <t>Balance, ending (in shares) | shares</t>
  </si>
  <si>
    <t>Weighted average exercise price</t>
  </si>
  <si>
    <t>Balance, beginning (in dollars per share) | $ / shares</t>
  </si>
  <si>
    <t>Granted (in dollars per share) | $ / shares</t>
  </si>
  <si>
    <t>Vested (in dollars per share) | $ / shares</t>
  </si>
  <si>
    <t>Balance, ending (in dollars per share) | $ / shares</t>
  </si>
  <si>
    <t>Restricted stock units</t>
  </si>
  <si>
    <t>Forfeited (in shares) | shares</t>
  </si>
  <si>
    <t>Forfeited (in dollars per share) | $ / shares</t>
  </si>
  <si>
    <t>Stockholders' Equity and Stock-Based Compensation - Narrative (Details) - USD ($) shares in Thousands, $ in Thousands</t>
  </si>
  <si>
    <t>Share-based Compensation Arrangement by Share-based Payment Award [Line Items]</t>
  </si>
  <si>
    <t>Intrinsic value of options exercised</t>
  </si>
  <si>
    <t>Proceeds from the exercise of options</t>
  </si>
  <si>
    <t>Stock-based compensation expense</t>
  </si>
  <si>
    <t>Unrecognized expense</t>
  </si>
  <si>
    <t>Average expected recognition period (years)</t>
  </si>
  <si>
    <t>3 years 1 month 18 days</t>
  </si>
  <si>
    <t>Vested, fair value</t>
  </si>
  <si>
    <t>Awards outstanding (in shares)</t>
  </si>
  <si>
    <t>Performance restricted stock awards and performance restricted stock units</t>
  </si>
  <si>
    <t>Performance restricted stock awards and performance restricted stock units | Change in estimate of performance-based awards</t>
  </si>
  <si>
    <t>Stockholders' Equity and Stock-Based Compensation - Summary of Stock Option Activity (Details) $ / shares in Units, shares in Thousands, $ in Thousands</t>
  </si>
  <si>
    <t>Sep. 30, 2019USD ($)$ / sharesshares</t>
  </si>
  <si>
    <t>Dec. 31, 2018USD ($)$ / sharesshares</t>
  </si>
  <si>
    <t>Number of shares</t>
  </si>
  <si>
    <t>Outstanding, beginning of period (in options) | shares</t>
  </si>
  <si>
    <t>Options exercised (in options) | shares</t>
  </si>
  <si>
    <t>Options canceled (in options) | shares</t>
  </si>
  <si>
    <t>Outstanding, end of period (in options) | shares</t>
  </si>
  <si>
    <t>Outstanding, beginning of period (in dollars per option) | $ / shares</t>
  </si>
  <si>
    <t>Options exercised (in dollars per option) | $ / shares</t>
  </si>
  <si>
    <t>Options canceled (in dollars per option) | $ / shares</t>
  </si>
  <si>
    <t>Outstanding, end of period (in dollars per option) | $ / shares</t>
  </si>
  <si>
    <t>Outstanding, Weighted average remaining contractual term (years)</t>
  </si>
  <si>
    <t>6 years 4 months 22 days</t>
  </si>
  <si>
    <t>7 years 2 months 12 days</t>
  </si>
  <si>
    <t>Outstanding, Aggregate intrinsic value | $</t>
  </si>
  <si>
    <t>Options exercisable at end of period</t>
  </si>
  <si>
    <t>Options exercisable (in options) | shares</t>
  </si>
  <si>
    <t>Weighted average exercise price (in dollars per option) | $ / shares</t>
  </si>
  <si>
    <t>Weighted average remaining contractual term (years)</t>
  </si>
  <si>
    <t>6 years 2 days</t>
  </si>
  <si>
    <t>Aggregate intrinsic value | $</t>
  </si>
  <si>
    <t>Options vested as of end of period and expected to vest after end of period</t>
  </si>
  <si>
    <t>Options vested and expected to vest (in options) | shares</t>
  </si>
  <si>
    <t>Stockholders' Equity and Stock-Based Compensation - Employee Stock Purchase Program (Details) shares in Thousands</t>
  </si>
  <si>
    <t>Shares issued (in shares) | shares</t>
  </si>
  <si>
    <t>Weighted average per share purchase price (in dollars per share)</t>
  </si>
  <si>
    <t>Weighted average per share discount from the fair value of our common stock on date of issuance (in dollars per share)</t>
  </si>
  <si>
    <t>Stockholders' Equity and Stock-Based Compensation - Stock-based Compensation Expense (Details) - USD ($) $ in Thousands</t>
  </si>
  <si>
    <t>Share-based Payment Arrangement, Expensed and Capitalized, Amount [Line Items]</t>
  </si>
  <si>
    <t>Sales, general and administrative</t>
  </si>
  <si>
    <t>Net Income (Loss) per Share - Calculation of Basic and Diluted Net Income (Loss) per Share (Details) - USD ($) $ / shares in Units, shares in Thousands, $ in Thousands</t>
  </si>
  <si>
    <t>Numerator:</t>
  </si>
  <si>
    <t>Income allocated to participating securities</t>
  </si>
  <si>
    <t>Denominator:</t>
  </si>
  <si>
    <t>Weighted-average shares, basic (in shares)</t>
  </si>
  <si>
    <t>Dilutive effect of warrants (in shares)</t>
  </si>
  <si>
    <t>Weighted-average common shares outstanding, diluted (in shares)</t>
  </si>
  <si>
    <t>Net income (loss) per share attributable to common stockholders:</t>
  </si>
  <si>
    <t>Basic (in dollars per share)</t>
  </si>
  <si>
    <t>Diluted (in dollars per share)</t>
  </si>
  <si>
    <t>Restricted stock units and awards</t>
  </si>
  <si>
    <t>Dilutive effect of share-based payment arrangements (in shares)</t>
  </si>
  <si>
    <t>Common stock options</t>
  </si>
  <si>
    <t>Net Income (Loss) per Share - Antidilutive Securities Excluded from Dilutive Shares (Details) - shares shares in Thousands</t>
  </si>
  <si>
    <t>Antidilutive Securities Excluded from Computation of Earnings Per Share [Line Items]</t>
  </si>
  <si>
    <t>Antidilutive securities (in shares)</t>
  </si>
  <si>
    <t>Employee stock purchase plan</t>
  </si>
  <si>
    <t>Revenue - Disaggregation of Revenue (Details) - USD ($) $ in Thousands</t>
  </si>
  <si>
    <t>Disaggregation of Revenue [Line Items]</t>
  </si>
  <si>
    <t>North America</t>
  </si>
  <si>
    <t>China</t>
  </si>
  <si>
    <t>Rest of World</t>
  </si>
  <si>
    <t>Industrial</t>
  </si>
  <si>
    <t>Microfabrication</t>
  </si>
  <si>
    <t>Aerospace and Defense</t>
  </si>
  <si>
    <t>Revenue - Narrative (Details) $ in Millions</t>
  </si>
  <si>
    <t>Sep. 30, 2019USD ($)</t>
  </si>
  <si>
    <t>Contract assets</t>
  </si>
  <si>
    <t>Contract liabilities</t>
  </si>
  <si>
    <t>Revenue recognized, previously included in customer advances and deferred revenue</t>
  </si>
  <si>
    <t>Label</t>
  </si>
  <si>
    <t>Element</t>
  </si>
  <si>
    <t>Value</t>
  </si>
  <si>
    <t>Accounting Standards Update 2018-07 [Member] | Retained Earnings [Member]</t>
  </si>
  <si>
    <t>Cumulative Effect of New Accounting Principle in Period of Adoption</t>
  </si>
  <si>
    <t>us-gaap_CumulativeEffectOfNewAccountingPrincipleInPeriodOfAdoption</t>
  </si>
  <si>
    <t>Accounting Standards Update 2018-07 [Member] | Additional Paid-in Capital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4</v>
      </c>
    </row>
    <row r="17" spans="1:3">
      <c r="A17" s="4" t="s">
        <v>29</v>
      </c>
      <c r="B17" s="4" t="s">
        <v>24</v>
      </c>
    </row>
    <row r="18" spans="1:3">
      <c r="A18" s="4" t="s">
        <v>30</v>
      </c>
      <c r="C18" s="5" t="n">
        <v>37759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6</v>
      </c>
    </row>
    <row r="4" spans="1:2">
      <c r="A4" s="4" t="s">
        <v>3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863</v>
      </c>
      <c r="C3" s="6" t="n">
        <v>149478</v>
      </c>
    </row>
    <row r="4" spans="1:3">
      <c r="A4" s="4" t="s">
        <v>35</v>
      </c>
      <c r="B4" s="5" t="n">
        <v>28757</v>
      </c>
      <c r="C4" s="5" t="n">
        <v>26528</v>
      </c>
    </row>
    <row r="5" spans="1:3">
      <c r="A5" s="4" t="s">
        <v>36</v>
      </c>
      <c r="B5" s="5" t="n">
        <v>45719</v>
      </c>
      <c r="C5" s="5" t="n">
        <v>35329</v>
      </c>
    </row>
    <row r="6" spans="1:3">
      <c r="A6" s="4" t="s">
        <v>37</v>
      </c>
      <c r="B6" s="5" t="n">
        <v>4713</v>
      </c>
      <c r="C6" s="5" t="n">
        <v>7286</v>
      </c>
    </row>
    <row r="7" spans="1:3">
      <c r="A7" s="4" t="s">
        <v>38</v>
      </c>
      <c r="B7" s="5" t="n">
        <v>218052</v>
      </c>
      <c r="C7" s="5" t="n">
        <v>218621</v>
      </c>
    </row>
    <row r="8" spans="1:3">
      <c r="A8" s="4" t="s">
        <v>39</v>
      </c>
      <c r="B8" s="5" t="n">
        <v>25784</v>
      </c>
      <c r="C8" s="5" t="n">
        <v>21462</v>
      </c>
    </row>
    <row r="9" spans="1:3">
      <c r="A9" s="4" t="s">
        <v>40</v>
      </c>
      <c r="B9" s="5" t="n">
        <v>3113</v>
      </c>
      <c r="C9" s="5" t="n">
        <v>2686</v>
      </c>
    </row>
    <row r="10" spans="1:3">
      <c r="A10" s="4" t="s">
        <v>41</v>
      </c>
      <c r="B10" s="5" t="n">
        <v>1387</v>
      </c>
      <c r="C10" s="5" t="n">
        <v>1387</v>
      </c>
    </row>
    <row r="11" spans="1:3">
      <c r="A11" s="4" t="s">
        <v>42</v>
      </c>
      <c r="B11" s="5" t="n">
        <v>7132</v>
      </c>
      <c r="C11" s="5" t="n">
        <v>5974</v>
      </c>
    </row>
    <row r="12" spans="1:3">
      <c r="A12" s="4" t="s">
        <v>43</v>
      </c>
      <c r="B12" s="5" t="n">
        <v>255468</v>
      </c>
      <c r="C12" s="5" t="n">
        <v>250130</v>
      </c>
    </row>
    <row r="13" spans="1:3">
      <c r="A13" s="3" t="s">
        <v>44</v>
      </c>
    </row>
    <row r="14" spans="1:3">
      <c r="A14" s="4" t="s">
        <v>45</v>
      </c>
      <c r="B14" s="5" t="n">
        <v>15460</v>
      </c>
      <c r="C14" s="5" t="n">
        <v>12068</v>
      </c>
    </row>
    <row r="15" spans="1:3">
      <c r="A15" s="4" t="s">
        <v>46</v>
      </c>
      <c r="B15" s="5" t="n">
        <v>9778</v>
      </c>
      <c r="C15" s="5" t="n">
        <v>10708</v>
      </c>
    </row>
    <row r="16" spans="1:3">
      <c r="A16" s="4" t="s">
        <v>47</v>
      </c>
      <c r="B16" s="5" t="n">
        <v>454</v>
      </c>
      <c r="C16" s="5" t="n">
        <v>720</v>
      </c>
    </row>
    <row r="17" spans="1:3">
      <c r="A17" s="4" t="s">
        <v>48</v>
      </c>
      <c r="B17" s="5" t="n">
        <v>66</v>
      </c>
      <c r="C17" s="5" t="n">
        <v>91</v>
      </c>
    </row>
    <row r="18" spans="1:3">
      <c r="A18" s="4" t="s">
        <v>49</v>
      </c>
      <c r="B18" s="5" t="n">
        <v>25758</v>
      </c>
      <c r="C18" s="5" t="n">
        <v>23587</v>
      </c>
    </row>
    <row r="19" spans="1:3">
      <c r="A19" s="4" t="s">
        <v>50</v>
      </c>
      <c r="B19" s="5" t="n">
        <v>6809</v>
      </c>
      <c r="C19" s="5" t="n">
        <v>6472</v>
      </c>
    </row>
    <row r="20" spans="1:3">
      <c r="A20" s="4" t="s">
        <v>51</v>
      </c>
      <c r="B20" s="5" t="n">
        <v>0</v>
      </c>
      <c r="C20" s="5" t="n">
        <v>18</v>
      </c>
    </row>
    <row r="21" spans="1:3">
      <c r="A21" s="4" t="s">
        <v>52</v>
      </c>
      <c r="B21" s="5" t="n">
        <v>1681</v>
      </c>
      <c r="C21" s="5" t="n">
        <v>2270</v>
      </c>
    </row>
    <row r="22" spans="1:3">
      <c r="A22" s="4" t="s">
        <v>53</v>
      </c>
      <c r="B22" s="5" t="n">
        <v>34248</v>
      </c>
      <c r="C22" s="5" t="n">
        <v>32347</v>
      </c>
    </row>
    <row r="23" spans="1:3">
      <c r="A23" s="3" t="s">
        <v>54</v>
      </c>
    </row>
    <row r="24" spans="1:3">
      <c r="A24" s="4" t="s">
        <v>55</v>
      </c>
      <c r="B24" s="5" t="n">
        <v>0</v>
      </c>
      <c r="C24" s="5" t="n">
        <v>0</v>
      </c>
    </row>
    <row r="25" spans="1:3">
      <c r="A25" s="4" t="s">
        <v>56</v>
      </c>
      <c r="B25" s="5" t="n">
        <v>15</v>
      </c>
      <c r="C25" s="5" t="n">
        <v>15</v>
      </c>
    </row>
    <row r="26" spans="1:3">
      <c r="A26" s="4" t="s">
        <v>57</v>
      </c>
      <c r="B26" s="5" t="n">
        <v>331169</v>
      </c>
      <c r="C26" s="5" t="n">
        <v>324656</v>
      </c>
    </row>
    <row r="27" spans="1:3">
      <c r="A27" s="4" t="s">
        <v>58</v>
      </c>
      <c r="B27" s="5" t="n">
        <v>-3226</v>
      </c>
      <c r="C27" s="5" t="n">
        <v>-2157</v>
      </c>
    </row>
    <row r="28" spans="1:3">
      <c r="A28" s="4" t="s">
        <v>59</v>
      </c>
      <c r="B28" s="5" t="n">
        <v>-106738</v>
      </c>
      <c r="C28" s="5" t="n">
        <v>-104731</v>
      </c>
    </row>
    <row r="29" spans="1:3">
      <c r="A29" s="4" t="s">
        <v>60</v>
      </c>
      <c r="B29" s="5" t="n">
        <v>221220</v>
      </c>
      <c r="C29" s="5" t="n">
        <v>217783</v>
      </c>
    </row>
    <row r="30" spans="1:3">
      <c r="A30" s="4" t="s">
        <v>61</v>
      </c>
      <c r="B30" s="6" t="n">
        <v>255468</v>
      </c>
      <c r="C30" s="6" t="n">
        <v>250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36</v>
      </c>
      <c r="B6" s="4" t="s">
        <v>227</v>
      </c>
    </row>
    <row r="7" spans="1:2">
      <c r="A7" s="4" t="s">
        <v>204</v>
      </c>
      <c r="B7" s="4" t="s">
        <v>228</v>
      </c>
    </row>
    <row r="8" spans="1:2">
      <c r="A8" s="4" t="s">
        <v>207</v>
      </c>
      <c r="B8" s="4" t="s">
        <v>229</v>
      </c>
    </row>
    <row r="9" spans="1:2">
      <c r="A9" s="4" t="s">
        <v>230</v>
      </c>
      <c r="B9"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6" t="n">
        <v>340</v>
      </c>
      <c r="C3" s="6" t="n">
        <v>303</v>
      </c>
    </row>
    <row r="4" spans="1:3">
      <c r="A4" s="4" t="s">
        <v>65</v>
      </c>
      <c r="B4" s="5" t="n">
        <v>57</v>
      </c>
      <c r="C4" s="5" t="n">
        <v>53812</v>
      </c>
    </row>
    <row r="5" spans="1:3">
      <c r="A5" s="4" t="s">
        <v>66</v>
      </c>
      <c r="B5" s="6" t="n">
        <v>3</v>
      </c>
      <c r="C5" s="6" t="n">
        <v>2049</v>
      </c>
    </row>
    <row r="6" spans="1:3">
      <c r="A6" s="4" t="s">
        <v>67</v>
      </c>
      <c r="B6" s="7" t="n">
        <v>0.0001</v>
      </c>
      <c r="C6" s="7" t="n">
        <v>0.0001</v>
      </c>
    </row>
    <row r="7" spans="1:3">
      <c r="A7" s="4" t="s">
        <v>68</v>
      </c>
      <c r="B7" s="5" t="n">
        <v>5000000</v>
      </c>
      <c r="C7" s="5" t="n">
        <v>5000000</v>
      </c>
    </row>
    <row r="8" spans="1:3">
      <c r="A8" s="4" t="s">
        <v>69</v>
      </c>
      <c r="B8" s="5" t="n">
        <v>0</v>
      </c>
      <c r="C8" s="5" t="n">
        <v>0</v>
      </c>
    </row>
    <row r="9" spans="1:3">
      <c r="A9" s="4" t="s">
        <v>70</v>
      </c>
      <c r="B9" s="5" t="n">
        <v>0</v>
      </c>
      <c r="C9" s="5" t="n">
        <v>0</v>
      </c>
    </row>
    <row r="10" spans="1:3">
      <c r="A10" s="4" t="s">
        <v>71</v>
      </c>
      <c r="B10" s="7" t="n">
        <v>0.0001</v>
      </c>
      <c r="C10" s="7" t="n">
        <v>0.0001</v>
      </c>
    </row>
    <row r="11" spans="1:3">
      <c r="A11" s="4" t="s">
        <v>72</v>
      </c>
      <c r="B11" s="5" t="n">
        <v>190000000</v>
      </c>
      <c r="C11" s="5" t="n">
        <v>190000000</v>
      </c>
    </row>
    <row r="12" spans="1:3">
      <c r="A12" s="4" t="s">
        <v>73</v>
      </c>
      <c r="B12" s="5" t="n">
        <v>37744000</v>
      </c>
      <c r="C12" s="5" t="n">
        <v>36705000</v>
      </c>
    </row>
    <row r="13" spans="1:3">
      <c r="A13" s="4" t="s">
        <v>74</v>
      </c>
      <c r="B13" s="5" t="n">
        <v>37744000</v>
      </c>
      <c r="C13" s="5" t="n">
        <v>367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4" t="s">
        <v>271</v>
      </c>
    </row>
    <row r="3" spans="1:2">
      <c r="A3" s="3" t="s">
        <v>272</v>
      </c>
    </row>
    <row r="4" spans="1:2">
      <c r="A4" s="4" t="s">
        <v>273</v>
      </c>
      <c r="B4" s="6" t="n">
        <v>1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4</v>
      </c>
      <c r="B1" s="2" t="s">
        <v>76</v>
      </c>
      <c r="D1" s="2" t="s">
        <v>1</v>
      </c>
      <c r="F1" s="2" t="s">
        <v>275</v>
      </c>
    </row>
    <row r="2" spans="1:6">
      <c r="B2" s="2" t="s">
        <v>2</v>
      </c>
      <c r="C2" s="2" t="s">
        <v>77</v>
      </c>
      <c r="D2" s="2" t="s">
        <v>2</v>
      </c>
      <c r="E2" s="2" t="s">
        <v>77</v>
      </c>
      <c r="F2" s="2" t="s">
        <v>32</v>
      </c>
    </row>
    <row r="3" spans="1:6">
      <c r="A3" s="4" t="s">
        <v>276</v>
      </c>
    </row>
    <row r="4" spans="1:6">
      <c r="A4" s="3" t="s">
        <v>277</v>
      </c>
    </row>
    <row r="5" spans="1:6">
      <c r="A5" s="4" t="s">
        <v>278</v>
      </c>
      <c r="B5" s="4" t="s">
        <v>279</v>
      </c>
      <c r="C5" s="4" t="s">
        <v>279</v>
      </c>
      <c r="D5" s="4" t="s">
        <v>280</v>
      </c>
      <c r="E5" s="4" t="s">
        <v>281</v>
      </c>
    </row>
    <row r="6" spans="1:6">
      <c r="A6" s="4" t="s">
        <v>282</v>
      </c>
    </row>
    <row r="7" spans="1:6">
      <c r="A7" s="3" t="s">
        <v>277</v>
      </c>
    </row>
    <row r="8" spans="1:6">
      <c r="A8" s="4" t="s">
        <v>278</v>
      </c>
      <c r="B8" s="4" t="s">
        <v>283</v>
      </c>
      <c r="D8" s="4" t="s">
        <v>279</v>
      </c>
    </row>
    <row r="9" spans="1:6">
      <c r="A9" s="4" t="s">
        <v>284</v>
      </c>
    </row>
    <row r="10" spans="1:6">
      <c r="A10" s="3" t="s">
        <v>277</v>
      </c>
    </row>
    <row r="11" spans="1:6">
      <c r="A11" s="4" t="s">
        <v>278</v>
      </c>
      <c r="D11" s="4" t="s">
        <v>285</v>
      </c>
    </row>
    <row r="12" spans="1:6">
      <c r="A12" s="4" t="s">
        <v>286</v>
      </c>
    </row>
    <row r="13" spans="1:6">
      <c r="A13" s="3" t="s">
        <v>277</v>
      </c>
    </row>
    <row r="14" spans="1:6">
      <c r="A14" s="4" t="s">
        <v>278</v>
      </c>
      <c r="F14" s="4" t="s">
        <v>2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8</v>
      </c>
      <c r="B1" s="2" t="s">
        <v>2</v>
      </c>
      <c r="C1" s="2" t="s">
        <v>32</v>
      </c>
    </row>
    <row r="2" spans="1:3">
      <c r="A2" s="3" t="s">
        <v>289</v>
      </c>
    </row>
    <row r="3" spans="1:3">
      <c r="A3" s="4" t="s">
        <v>290</v>
      </c>
      <c r="B3" s="6" t="n">
        <v>122473</v>
      </c>
      <c r="C3" s="6" t="n">
        <v>123420</v>
      </c>
    </row>
    <row r="4" spans="1:3">
      <c r="A4" s="4" t="s">
        <v>291</v>
      </c>
    </row>
    <row r="5" spans="1:3">
      <c r="A5" s="3" t="s">
        <v>289</v>
      </c>
    </row>
    <row r="6" spans="1:3">
      <c r="A6" s="4" t="s">
        <v>290</v>
      </c>
      <c r="B6" s="5" t="n">
        <v>122473</v>
      </c>
      <c r="C6" s="5" t="n">
        <v>123420</v>
      </c>
    </row>
    <row r="7" spans="1:3">
      <c r="A7" s="4" t="s">
        <v>292</v>
      </c>
    </row>
    <row r="8" spans="1:3">
      <c r="A8" s="3" t="s">
        <v>289</v>
      </c>
    </row>
    <row r="9" spans="1:3">
      <c r="A9" s="4" t="s">
        <v>290</v>
      </c>
      <c r="B9" s="5" t="n">
        <v>0</v>
      </c>
      <c r="C9" s="5" t="n">
        <v>0</v>
      </c>
    </row>
    <row r="10" spans="1:3">
      <c r="A10" s="4" t="s">
        <v>293</v>
      </c>
    </row>
    <row r="11" spans="1:3">
      <c r="A11" s="3" t="s">
        <v>289</v>
      </c>
    </row>
    <row r="12" spans="1:3">
      <c r="A12" s="4" t="s">
        <v>290</v>
      </c>
      <c r="B12" s="5" t="n">
        <v>0</v>
      </c>
      <c r="C12" s="5" t="n">
        <v>0</v>
      </c>
    </row>
    <row r="13" spans="1:3">
      <c r="A13" s="4" t="s">
        <v>294</v>
      </c>
    </row>
    <row r="14" spans="1:3">
      <c r="A14" s="3" t="s">
        <v>289</v>
      </c>
    </row>
    <row r="15" spans="1:3">
      <c r="A15" s="4" t="s">
        <v>290</v>
      </c>
      <c r="B15" s="5" t="n">
        <v>120148</v>
      </c>
      <c r="C15" s="5" t="n">
        <v>123121</v>
      </c>
    </row>
    <row r="16" spans="1:3">
      <c r="A16" s="4" t="s">
        <v>295</v>
      </c>
    </row>
    <row r="17" spans="1:3">
      <c r="A17" s="3" t="s">
        <v>289</v>
      </c>
    </row>
    <row r="18" spans="1:3">
      <c r="A18" s="4" t="s">
        <v>290</v>
      </c>
      <c r="B18" s="5" t="n">
        <v>120148</v>
      </c>
      <c r="C18" s="5" t="n">
        <v>123121</v>
      </c>
    </row>
    <row r="19" spans="1:3">
      <c r="A19" s="4" t="s">
        <v>296</v>
      </c>
    </row>
    <row r="20" spans="1:3">
      <c r="A20" s="3" t="s">
        <v>289</v>
      </c>
    </row>
    <row r="21" spans="1:3">
      <c r="A21" s="4" t="s">
        <v>290</v>
      </c>
      <c r="B21" s="5" t="n">
        <v>0</v>
      </c>
      <c r="C21" s="5" t="n">
        <v>0</v>
      </c>
    </row>
    <row r="22" spans="1:3">
      <c r="A22" s="4" t="s">
        <v>297</v>
      </c>
    </row>
    <row r="23" spans="1:3">
      <c r="A23" s="3" t="s">
        <v>289</v>
      </c>
    </row>
    <row r="24" spans="1:3">
      <c r="A24" s="4" t="s">
        <v>290</v>
      </c>
      <c r="B24" s="5" t="n">
        <v>0</v>
      </c>
      <c r="C24" s="5" t="n">
        <v>0</v>
      </c>
    </row>
    <row r="25" spans="1:3">
      <c r="A25" s="4" t="s">
        <v>298</v>
      </c>
    </row>
    <row r="26" spans="1:3">
      <c r="A26" s="3" t="s">
        <v>289</v>
      </c>
    </row>
    <row r="27" spans="1:3">
      <c r="A27" s="4" t="s">
        <v>290</v>
      </c>
      <c r="B27" s="5" t="n">
        <v>2325</v>
      </c>
      <c r="C27" s="5" t="n">
        <v>299</v>
      </c>
    </row>
    <row r="28" spans="1:3">
      <c r="A28" s="4" t="s">
        <v>299</v>
      </c>
    </row>
    <row r="29" spans="1:3">
      <c r="A29" s="3" t="s">
        <v>289</v>
      </c>
    </row>
    <row r="30" spans="1:3">
      <c r="A30" s="4" t="s">
        <v>290</v>
      </c>
      <c r="B30" s="5" t="n">
        <v>2325</v>
      </c>
      <c r="C30" s="5" t="n">
        <v>299</v>
      </c>
    </row>
    <row r="31" spans="1:3">
      <c r="A31" s="4" t="s">
        <v>300</v>
      </c>
    </row>
    <row r="32" spans="1:3">
      <c r="A32" s="3" t="s">
        <v>289</v>
      </c>
    </row>
    <row r="33" spans="1:3">
      <c r="A33" s="4" t="s">
        <v>290</v>
      </c>
      <c r="B33" s="5" t="n">
        <v>0</v>
      </c>
      <c r="C33" s="5" t="n">
        <v>0</v>
      </c>
    </row>
    <row r="34" spans="1:3">
      <c r="A34" s="4" t="s">
        <v>301</v>
      </c>
    </row>
    <row r="35" spans="1:3">
      <c r="A35" s="3" t="s">
        <v>289</v>
      </c>
    </row>
    <row r="36" spans="1:3">
      <c r="A36" s="4" t="s">
        <v>290</v>
      </c>
      <c r="B36" s="6" t="n">
        <v>0</v>
      </c>
      <c r="C3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2</v>
      </c>
      <c r="B1" s="2" t="s">
        <v>2</v>
      </c>
      <c r="C1" s="2" t="s">
        <v>32</v>
      </c>
    </row>
    <row r="2" spans="1:3">
      <c r="A2" s="3" t="s">
        <v>196</v>
      </c>
    </row>
    <row r="3" spans="1:3">
      <c r="A3" s="4" t="s">
        <v>303</v>
      </c>
      <c r="B3" s="6" t="n">
        <v>16714</v>
      </c>
      <c r="C3" s="6" t="n">
        <v>14174</v>
      </c>
    </row>
    <row r="4" spans="1:3">
      <c r="A4" s="4" t="s">
        <v>304</v>
      </c>
      <c r="B4" s="5" t="n">
        <v>18635</v>
      </c>
      <c r="C4" s="5" t="n">
        <v>12807</v>
      </c>
    </row>
    <row r="5" spans="1:3">
      <c r="A5" s="4" t="s">
        <v>305</v>
      </c>
      <c r="B5" s="5" t="n">
        <v>10370</v>
      </c>
      <c r="C5" s="5" t="n">
        <v>8348</v>
      </c>
    </row>
    <row r="6" spans="1:3">
      <c r="A6" s="4" t="s">
        <v>36</v>
      </c>
      <c r="B6" s="6" t="n">
        <v>45719</v>
      </c>
      <c r="C6" s="6" t="n">
        <v>35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06</v>
      </c>
      <c r="B1" s="2" t="s">
        <v>76</v>
      </c>
      <c r="D1" s="2" t="s">
        <v>1</v>
      </c>
    </row>
    <row r="2" spans="1:6">
      <c r="B2" s="2" t="s">
        <v>2</v>
      </c>
      <c r="C2" s="2" t="s">
        <v>77</v>
      </c>
      <c r="D2" s="2" t="s">
        <v>2</v>
      </c>
      <c r="E2" s="2" t="s">
        <v>77</v>
      </c>
      <c r="F2" s="2" t="s">
        <v>32</v>
      </c>
    </row>
    <row r="3" spans="1:6">
      <c r="A3" s="3" t="s">
        <v>307</v>
      </c>
    </row>
    <row r="4" spans="1:6">
      <c r="A4" s="4" t="s">
        <v>308</v>
      </c>
      <c r="B4" s="6" t="n">
        <v>2241</v>
      </c>
      <c r="D4" s="6" t="n">
        <v>2241</v>
      </c>
      <c r="F4" s="6" t="n">
        <v>1982</v>
      </c>
    </row>
    <row r="5" spans="1:6">
      <c r="A5" s="4" t="s">
        <v>309</v>
      </c>
      <c r="B5" s="5" t="n">
        <v>3114</v>
      </c>
      <c r="D5" s="5" t="n">
        <v>3114</v>
      </c>
      <c r="F5" s="5" t="n">
        <v>3114</v>
      </c>
    </row>
    <row r="6" spans="1:6">
      <c r="A6" s="4" t="s">
        <v>310</v>
      </c>
      <c r="B6" s="5" t="n">
        <v>1777</v>
      </c>
      <c r="D6" s="5" t="n">
        <v>1777</v>
      </c>
      <c r="F6" s="5" t="n">
        <v>878</v>
      </c>
    </row>
    <row r="7" spans="1:6">
      <c r="A7" s="4" t="s">
        <v>42</v>
      </c>
      <c r="B7" s="5" t="n">
        <v>7132</v>
      </c>
      <c r="D7" s="6" t="n">
        <v>7132</v>
      </c>
      <c r="F7" s="6" t="n">
        <v>5974</v>
      </c>
    </row>
    <row r="8" spans="1:6">
      <c r="A8" s="4" t="s">
        <v>311</v>
      </c>
      <c r="D8" s="4" t="s">
        <v>312</v>
      </c>
    </row>
    <row r="9" spans="1:6">
      <c r="A9" s="4" t="s">
        <v>313</v>
      </c>
      <c r="B9" s="6" t="n">
        <v>500</v>
      </c>
      <c r="C9" s="6" t="n">
        <v>600</v>
      </c>
      <c r="D9" s="6" t="n">
        <v>1400</v>
      </c>
      <c r="E9" s="6" t="n">
        <v>1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4</v>
      </c>
      <c r="B1" s="2" t="s">
        <v>2</v>
      </c>
      <c r="C1" s="2" t="s">
        <v>32</v>
      </c>
    </row>
    <row r="2" spans="1:3">
      <c r="A2" s="3" t="s">
        <v>202</v>
      </c>
    </row>
    <row r="3" spans="1:3">
      <c r="A3" s="4" t="s">
        <v>315</v>
      </c>
      <c r="B3" s="6" t="n">
        <v>5931</v>
      </c>
      <c r="C3" s="6" t="n">
        <v>6474</v>
      </c>
    </row>
    <row r="4" spans="1:3">
      <c r="A4" s="4" t="s">
        <v>316</v>
      </c>
      <c r="B4" s="5" t="n">
        <v>1725</v>
      </c>
      <c r="C4" s="5" t="n">
        <v>2669</v>
      </c>
    </row>
    <row r="5" spans="1:3">
      <c r="A5" s="4" t="s">
        <v>317</v>
      </c>
      <c r="B5" s="5" t="n">
        <v>492</v>
      </c>
      <c r="C5" s="5" t="n">
        <v>258</v>
      </c>
    </row>
    <row r="6" spans="1:3">
      <c r="A6" s="4" t="s">
        <v>318</v>
      </c>
      <c r="B6" s="5" t="n">
        <v>1630</v>
      </c>
      <c r="C6" s="5" t="n">
        <v>1307</v>
      </c>
    </row>
    <row r="7" spans="1:3">
      <c r="A7" s="4" t="s">
        <v>319</v>
      </c>
      <c r="B7" s="6" t="n">
        <v>9778</v>
      </c>
      <c r="C7" s="6" t="n">
        <v>107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0</v>
      </c>
      <c r="B1" s="2" t="s">
        <v>1</v>
      </c>
    </row>
    <row r="2" spans="1:3">
      <c r="B2" s="2" t="s">
        <v>2</v>
      </c>
      <c r="C2" s="2" t="s">
        <v>77</v>
      </c>
    </row>
    <row r="3" spans="1:3">
      <c r="A3" s="3" t="s">
        <v>321</v>
      </c>
    </row>
    <row r="4" spans="1:3">
      <c r="A4" s="4" t="s">
        <v>322</v>
      </c>
      <c r="B4" s="6" t="n">
        <v>4555</v>
      </c>
      <c r="C4" s="6" t="n">
        <v>4186</v>
      </c>
    </row>
    <row r="5" spans="1:3">
      <c r="A5" s="4" t="s">
        <v>323</v>
      </c>
      <c r="B5" s="5" t="n">
        <v>-1971</v>
      </c>
      <c r="C5" s="5" t="n">
        <v>-2412</v>
      </c>
    </row>
    <row r="6" spans="1:3">
      <c r="A6" s="4" t="s">
        <v>324</v>
      </c>
      <c r="B6" s="5" t="n">
        <v>456</v>
      </c>
      <c r="C6" s="5" t="n">
        <v>3569</v>
      </c>
    </row>
    <row r="7" spans="1:3">
      <c r="A7" s="4" t="s">
        <v>325</v>
      </c>
      <c r="B7" s="5" t="n">
        <v>3040</v>
      </c>
      <c r="C7" s="5" t="n">
        <v>5343</v>
      </c>
    </row>
    <row r="8" spans="1:3">
      <c r="A8" s="4" t="s">
        <v>326</v>
      </c>
      <c r="B8" s="5" t="n">
        <v>-1725</v>
      </c>
      <c r="C8" s="5" t="n">
        <v>-3614</v>
      </c>
    </row>
    <row r="9" spans="1:3">
      <c r="A9" s="4" t="s">
        <v>327</v>
      </c>
      <c r="B9" s="6" t="n">
        <v>1315</v>
      </c>
      <c r="C9" s="6" t="n">
        <v>17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4" t="s">
        <v>330</v>
      </c>
    </row>
    <row r="4" spans="1:2">
      <c r="A4" s="3" t="s">
        <v>331</v>
      </c>
    </row>
    <row r="5" spans="1:2">
      <c r="A5" s="4" t="s">
        <v>332</v>
      </c>
      <c r="B5" s="5" t="n">
        <v>115</v>
      </c>
    </row>
    <row r="6" spans="1:2">
      <c r="A6" s="4" t="s">
        <v>333</v>
      </c>
      <c r="B6" s="5" t="n">
        <v>340</v>
      </c>
    </row>
    <row r="7" spans="1:2">
      <c r="A7" s="4" t="s">
        <v>334</v>
      </c>
      <c r="B7" s="5" t="n">
        <v>-11</v>
      </c>
    </row>
    <row r="8" spans="1:2">
      <c r="A8" s="4" t="s">
        <v>335</v>
      </c>
      <c r="B8" s="5" t="n">
        <v>444</v>
      </c>
    </row>
    <row r="9" spans="1:2">
      <c r="A9" s="3" t="s">
        <v>336</v>
      </c>
    </row>
    <row r="10" spans="1:2">
      <c r="A10" s="4" t="s">
        <v>337</v>
      </c>
      <c r="B10" s="8" t="n">
        <v>37.15</v>
      </c>
    </row>
    <row r="11" spans="1:2">
      <c r="A11" s="4" t="s">
        <v>338</v>
      </c>
      <c r="B11" s="9" t="n">
        <v>15.6</v>
      </c>
    </row>
    <row r="12" spans="1:2">
      <c r="A12" s="4" t="s">
        <v>339</v>
      </c>
      <c r="B12" s="9" t="n">
        <v>37.15</v>
      </c>
    </row>
    <row r="13" spans="1:2">
      <c r="A13" s="4" t="s">
        <v>340</v>
      </c>
      <c r="B13" s="8" t="n">
        <v>20.65</v>
      </c>
    </row>
    <row r="14" spans="1:2">
      <c r="A14" s="4" t="s">
        <v>341</v>
      </c>
    </row>
    <row r="15" spans="1:2">
      <c r="A15" s="3" t="s">
        <v>331</v>
      </c>
    </row>
    <row r="16" spans="1:2">
      <c r="A16" s="4" t="s">
        <v>332</v>
      </c>
      <c r="B16" s="5" t="n">
        <v>557</v>
      </c>
    </row>
    <row r="17" spans="1:2">
      <c r="A17" s="4" t="s">
        <v>333</v>
      </c>
      <c r="B17" s="5" t="n">
        <v>1019</v>
      </c>
    </row>
    <row r="18" spans="1:2">
      <c r="A18" s="4" t="s">
        <v>334</v>
      </c>
      <c r="B18" s="5" t="n">
        <v>-88</v>
      </c>
    </row>
    <row r="19" spans="1:2">
      <c r="A19" s="4" t="s">
        <v>342</v>
      </c>
      <c r="B19" s="5" t="n">
        <v>-20</v>
      </c>
    </row>
    <row r="20" spans="1:2">
      <c r="A20" s="4" t="s">
        <v>335</v>
      </c>
      <c r="B20" s="5" t="n">
        <v>1468</v>
      </c>
    </row>
    <row r="21" spans="1:2">
      <c r="A21" s="3" t="s">
        <v>336</v>
      </c>
    </row>
    <row r="22" spans="1:2">
      <c r="A22" s="4" t="s">
        <v>337</v>
      </c>
      <c r="B22" s="8" t="n">
        <v>30.31</v>
      </c>
    </row>
    <row r="23" spans="1:2">
      <c r="A23" s="4" t="s">
        <v>338</v>
      </c>
      <c r="B23" s="9" t="n">
        <v>18.51</v>
      </c>
    </row>
    <row r="24" spans="1:2">
      <c r="A24" s="4" t="s">
        <v>339</v>
      </c>
      <c r="B24" s="9" t="n">
        <v>33.38</v>
      </c>
    </row>
    <row r="25" spans="1:2">
      <c r="A25" s="4" t="s">
        <v>343</v>
      </c>
      <c r="B25" s="9" t="n">
        <v>29.74</v>
      </c>
    </row>
    <row r="26" spans="1:2">
      <c r="A26" s="4" t="s">
        <v>340</v>
      </c>
      <c r="B26" s="8" t="n">
        <v>21.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44</v>
      </c>
      <c r="B1" s="2" t="s">
        <v>76</v>
      </c>
      <c r="D1" s="2" t="s">
        <v>1</v>
      </c>
    </row>
    <row r="2" spans="1:6">
      <c r="B2" s="2" t="s">
        <v>2</v>
      </c>
      <c r="C2" s="2" t="s">
        <v>77</v>
      </c>
      <c r="D2" s="2" t="s">
        <v>2</v>
      </c>
      <c r="E2" s="2" t="s">
        <v>77</v>
      </c>
      <c r="F2" s="2" t="s">
        <v>32</v>
      </c>
    </row>
    <row r="3" spans="1:6">
      <c r="A3" s="3" t="s">
        <v>345</v>
      </c>
    </row>
    <row r="4" spans="1:6">
      <c r="A4" s="4" t="s">
        <v>346</v>
      </c>
      <c r="D4" s="6" t="n">
        <v>11500</v>
      </c>
      <c r="E4" s="6" t="n">
        <v>3100</v>
      </c>
    </row>
    <row r="5" spans="1:6">
      <c r="A5" s="4" t="s">
        <v>347</v>
      </c>
      <c r="D5" s="5" t="n">
        <v>1032</v>
      </c>
      <c r="E5" s="5" t="n">
        <v>161</v>
      </c>
    </row>
    <row r="6" spans="1:6">
      <c r="A6" s="4" t="s">
        <v>348</v>
      </c>
      <c r="B6" s="6" t="n">
        <v>-1079</v>
      </c>
      <c r="C6" s="6" t="n">
        <v>-1903</v>
      </c>
      <c r="D6" s="5" t="n">
        <v>-5369</v>
      </c>
      <c r="E6" s="6" t="n">
        <v>-2871</v>
      </c>
    </row>
    <row r="7" spans="1:6">
      <c r="A7" s="4" t="s">
        <v>349</v>
      </c>
      <c r="B7" s="6" t="n">
        <v>35600</v>
      </c>
      <c r="D7" s="6" t="n">
        <v>35600</v>
      </c>
    </row>
    <row r="8" spans="1:6">
      <c r="A8" s="4" t="s">
        <v>350</v>
      </c>
      <c r="D8" s="4" t="s">
        <v>351</v>
      </c>
    </row>
    <row r="9" spans="1:6">
      <c r="A9" s="4" t="s">
        <v>330</v>
      </c>
    </row>
    <row r="10" spans="1:6">
      <c r="A10" s="3" t="s">
        <v>345</v>
      </c>
    </row>
    <row r="11" spans="1:6">
      <c r="A11" s="4" t="s">
        <v>352</v>
      </c>
      <c r="D11" s="6" t="n">
        <v>400</v>
      </c>
    </row>
    <row r="12" spans="1:6">
      <c r="A12" s="4" t="s">
        <v>353</v>
      </c>
      <c r="B12" s="5" t="n">
        <v>444</v>
      </c>
      <c r="D12" s="5" t="n">
        <v>444</v>
      </c>
      <c r="F12" s="5" t="n">
        <v>115</v>
      </c>
    </row>
    <row r="13" spans="1:6">
      <c r="A13" s="4" t="s">
        <v>341</v>
      </c>
    </row>
    <row r="14" spans="1:6">
      <c r="A14" s="3" t="s">
        <v>345</v>
      </c>
    </row>
    <row r="15" spans="1:6">
      <c r="A15" s="4" t="s">
        <v>352</v>
      </c>
      <c r="D15" s="6" t="n">
        <v>2900</v>
      </c>
    </row>
    <row r="16" spans="1:6">
      <c r="A16" s="4" t="s">
        <v>353</v>
      </c>
      <c r="B16" s="5" t="n">
        <v>1468</v>
      </c>
      <c r="D16" s="5" t="n">
        <v>1468</v>
      </c>
      <c r="F16" s="5" t="n">
        <v>557</v>
      </c>
    </row>
    <row r="17" spans="1:6">
      <c r="A17" s="4" t="s">
        <v>354</v>
      </c>
    </row>
    <row r="18" spans="1:6">
      <c r="A18" s="3" t="s">
        <v>345</v>
      </c>
    </row>
    <row r="19" spans="1:6">
      <c r="A19" s="4" t="s">
        <v>353</v>
      </c>
      <c r="B19" s="5" t="n">
        <v>500</v>
      </c>
      <c r="D19" s="5" t="n">
        <v>500</v>
      </c>
    </row>
    <row r="20" spans="1:6">
      <c r="A20" s="4" t="s">
        <v>355</v>
      </c>
    </row>
    <row r="21" spans="1:6">
      <c r="A21" s="3" t="s">
        <v>345</v>
      </c>
    </row>
    <row r="22" spans="1:6">
      <c r="A22" s="4" t="s">
        <v>353</v>
      </c>
      <c r="B22" s="5" t="n">
        <v>200</v>
      </c>
      <c r="D22" s="5" t="n">
        <v>200</v>
      </c>
    </row>
    <row r="23" spans="1:6">
      <c r="A23" s="4" t="s">
        <v>348</v>
      </c>
      <c r="B23" s="6" t="n">
        <v>2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56</v>
      </c>
      <c r="B1" s="2" t="s">
        <v>1</v>
      </c>
      <c r="C1" s="2" t="s">
        <v>275</v>
      </c>
    </row>
    <row r="2" spans="1:3">
      <c r="B2" s="2" t="s">
        <v>357</v>
      </c>
      <c r="C2" s="2" t="s">
        <v>358</v>
      </c>
    </row>
    <row r="3" spans="1:3">
      <c r="A3" s="3" t="s">
        <v>359</v>
      </c>
    </row>
    <row r="4" spans="1:3">
      <c r="A4" s="4" t="s">
        <v>360</v>
      </c>
      <c r="B4" s="5" t="n">
        <v>5171</v>
      </c>
    </row>
    <row r="5" spans="1:3">
      <c r="A5" s="4" t="s">
        <v>361</v>
      </c>
      <c r="B5" s="5" t="n">
        <v>-595</v>
      </c>
    </row>
    <row r="6" spans="1:3">
      <c r="A6" s="4" t="s">
        <v>362</v>
      </c>
      <c r="B6" s="5" t="n">
        <v>-47</v>
      </c>
    </row>
    <row r="7" spans="1:3">
      <c r="A7" s="4" t="s">
        <v>363</v>
      </c>
      <c r="B7" s="5" t="n">
        <v>4529</v>
      </c>
      <c r="C7" s="5" t="n">
        <v>5171</v>
      </c>
    </row>
    <row r="8" spans="1:3">
      <c r="A8" s="3" t="s">
        <v>336</v>
      </c>
    </row>
    <row r="9" spans="1:3">
      <c r="A9" s="4" t="s">
        <v>364</v>
      </c>
      <c r="B9" s="8" t="n">
        <v>1.6</v>
      </c>
    </row>
    <row r="10" spans="1:3">
      <c r="A10" s="4" t="s">
        <v>365</v>
      </c>
      <c r="B10" s="9" t="n">
        <v>1.74</v>
      </c>
    </row>
    <row r="11" spans="1:3">
      <c r="A11" s="4" t="s">
        <v>366</v>
      </c>
      <c r="B11" s="9" t="n">
        <v>2.95</v>
      </c>
    </row>
    <row r="12" spans="1:3">
      <c r="A12" s="4" t="s">
        <v>367</v>
      </c>
      <c r="B12" s="8" t="n">
        <v>1.56</v>
      </c>
      <c r="C12" s="8" t="n">
        <v>1.6</v>
      </c>
    </row>
    <row r="13" spans="1:3">
      <c r="A13" s="4" t="s">
        <v>368</v>
      </c>
      <c r="B13" s="4" t="s">
        <v>369</v>
      </c>
      <c r="C13" s="4" t="s">
        <v>370</v>
      </c>
    </row>
    <row r="14" spans="1:3">
      <c r="A14" s="4" t="s">
        <v>371</v>
      </c>
      <c r="B14" s="6" t="n">
        <v>63844</v>
      </c>
      <c r="C14" s="6" t="n">
        <v>83700</v>
      </c>
    </row>
    <row r="15" spans="1:3">
      <c r="A15" s="3" t="s">
        <v>372</v>
      </c>
    </row>
    <row r="16" spans="1:3">
      <c r="A16" s="4" t="s">
        <v>373</v>
      </c>
      <c r="B16" s="5" t="n">
        <v>3112</v>
      </c>
    </row>
    <row r="17" spans="1:3">
      <c r="A17" s="4" t="s">
        <v>374</v>
      </c>
      <c r="B17" s="8" t="n">
        <v>1.04</v>
      </c>
    </row>
    <row r="18" spans="1:3">
      <c r="A18" s="4" t="s">
        <v>375</v>
      </c>
      <c r="B18" s="4" t="s">
        <v>376</v>
      </c>
    </row>
    <row r="19" spans="1:3">
      <c r="A19" s="4" t="s">
        <v>377</v>
      </c>
      <c r="B19" s="6" t="n">
        <v>45501</v>
      </c>
    </row>
    <row r="20" spans="1:3">
      <c r="A20" s="3" t="s">
        <v>378</v>
      </c>
    </row>
    <row r="21" spans="1:3">
      <c r="A21" s="4" t="s">
        <v>379</v>
      </c>
      <c r="B21" s="5" t="n">
        <v>4529</v>
      </c>
    </row>
    <row r="22" spans="1:3">
      <c r="A22" s="4" t="s">
        <v>374</v>
      </c>
      <c r="B22" s="8" t="n">
        <v>1.56</v>
      </c>
    </row>
    <row r="23" spans="1:3">
      <c r="A23" s="4" t="s">
        <v>375</v>
      </c>
      <c r="B23" s="4" t="s">
        <v>369</v>
      </c>
    </row>
    <row r="24" spans="1:3">
      <c r="A24" s="4" t="s">
        <v>377</v>
      </c>
      <c r="B24" s="6" t="n">
        <v>638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43814</v>
      </c>
      <c r="C4" s="6" t="n">
        <v>51025</v>
      </c>
      <c r="D4" s="6" t="n">
        <v>133723</v>
      </c>
      <c r="E4" s="6" t="n">
        <v>145197</v>
      </c>
    </row>
    <row r="5" spans="1:5">
      <c r="A5" s="4" t="s">
        <v>80</v>
      </c>
      <c r="B5" s="5" t="n">
        <v>30852</v>
      </c>
      <c r="C5" s="5" t="n">
        <v>32978</v>
      </c>
      <c r="D5" s="5" t="n">
        <v>91376</v>
      </c>
      <c r="E5" s="5" t="n">
        <v>94742</v>
      </c>
    </row>
    <row r="6" spans="1:5">
      <c r="A6" s="4" t="s">
        <v>81</v>
      </c>
      <c r="B6" s="5" t="n">
        <v>12962</v>
      </c>
      <c r="C6" s="5" t="n">
        <v>18047</v>
      </c>
      <c r="D6" s="5" t="n">
        <v>42347</v>
      </c>
      <c r="E6" s="5" t="n">
        <v>50455</v>
      </c>
    </row>
    <row r="7" spans="1:5">
      <c r="A7" s="3" t="s">
        <v>82</v>
      </c>
    </row>
    <row r="8" spans="1:5">
      <c r="A8" s="4" t="s">
        <v>83</v>
      </c>
      <c r="B8" s="5" t="n">
        <v>6402</v>
      </c>
      <c r="C8" s="5" t="n">
        <v>5475</v>
      </c>
      <c r="D8" s="5" t="n">
        <v>19318</v>
      </c>
      <c r="E8" s="5" t="n">
        <v>14656</v>
      </c>
    </row>
    <row r="9" spans="1:5">
      <c r="A9" s="4" t="s">
        <v>84</v>
      </c>
      <c r="B9" s="5" t="n">
        <v>7256</v>
      </c>
      <c r="C9" s="5" t="n">
        <v>7485</v>
      </c>
      <c r="D9" s="5" t="n">
        <v>23972</v>
      </c>
      <c r="E9" s="5" t="n">
        <v>20955</v>
      </c>
    </row>
    <row r="10" spans="1:5">
      <c r="A10" s="4" t="s">
        <v>85</v>
      </c>
      <c r="B10" s="5" t="n">
        <v>13658</v>
      </c>
      <c r="C10" s="5" t="n">
        <v>12960</v>
      </c>
      <c r="D10" s="5" t="n">
        <v>43290</v>
      </c>
      <c r="E10" s="5" t="n">
        <v>35611</v>
      </c>
    </row>
    <row r="11" spans="1:5">
      <c r="A11" s="4" t="s">
        <v>86</v>
      </c>
      <c r="B11" s="5" t="n">
        <v>-696</v>
      </c>
      <c r="C11" s="5" t="n">
        <v>5087</v>
      </c>
      <c r="D11" s="5" t="n">
        <v>-943</v>
      </c>
      <c r="E11" s="5" t="n">
        <v>14844</v>
      </c>
    </row>
    <row r="12" spans="1:5">
      <c r="A12" s="3" t="s">
        <v>87</v>
      </c>
    </row>
    <row r="13" spans="1:5">
      <c r="A13" s="4" t="s">
        <v>88</v>
      </c>
      <c r="B13" s="5" t="n">
        <v>665</v>
      </c>
      <c r="C13" s="5" t="n">
        <v>298</v>
      </c>
      <c r="D13" s="5" t="n">
        <v>2155</v>
      </c>
      <c r="E13" s="5" t="n">
        <v>73</v>
      </c>
    </row>
    <row r="14" spans="1:5">
      <c r="A14" s="4" t="s">
        <v>89</v>
      </c>
      <c r="B14" s="5" t="n">
        <v>90</v>
      </c>
      <c r="C14" s="5" t="n">
        <v>-537</v>
      </c>
      <c r="D14" s="5" t="n">
        <v>3</v>
      </c>
      <c r="E14" s="5" t="n">
        <v>-503</v>
      </c>
    </row>
    <row r="15" spans="1:5">
      <c r="A15" s="4" t="s">
        <v>90</v>
      </c>
      <c r="B15" s="5" t="n">
        <v>59</v>
      </c>
      <c r="C15" s="5" t="n">
        <v>4848</v>
      </c>
      <c r="D15" s="5" t="n">
        <v>1215</v>
      </c>
      <c r="E15" s="5" t="n">
        <v>14414</v>
      </c>
    </row>
    <row r="16" spans="1:5">
      <c r="A16" s="4" t="s">
        <v>91</v>
      </c>
      <c r="B16" s="5" t="n">
        <v>837</v>
      </c>
      <c r="C16" s="5" t="n">
        <v>839</v>
      </c>
      <c r="D16" s="5" t="n">
        <v>3383</v>
      </c>
      <c r="E16" s="5" t="n">
        <v>2836</v>
      </c>
    </row>
    <row r="17" spans="1:5">
      <c r="A17" s="4" t="s">
        <v>92</v>
      </c>
      <c r="B17" s="5" t="n">
        <v>-778</v>
      </c>
      <c r="C17" s="5" t="n">
        <v>4009</v>
      </c>
      <c r="D17" s="5" t="n">
        <v>-2168</v>
      </c>
      <c r="E17" s="5" t="n">
        <v>11578</v>
      </c>
    </row>
    <row r="18" spans="1:5">
      <c r="A18" s="4" t="s">
        <v>93</v>
      </c>
      <c r="B18" s="5" t="n">
        <v>0</v>
      </c>
      <c r="C18" s="5" t="n">
        <v>0</v>
      </c>
      <c r="D18" s="5" t="n">
        <v>0</v>
      </c>
      <c r="E18" s="5" t="n">
        <v>-4415</v>
      </c>
    </row>
    <row r="19" spans="1:5">
      <c r="A19" s="4" t="s">
        <v>94</v>
      </c>
      <c r="B19" s="6" t="n">
        <v>-778</v>
      </c>
      <c r="C19" s="6" t="n">
        <v>4009</v>
      </c>
      <c r="D19" s="6" t="n">
        <v>-2168</v>
      </c>
      <c r="E19" s="6" t="n">
        <v>7163</v>
      </c>
    </row>
    <row r="20" spans="1:5">
      <c r="A20" s="4" t="s">
        <v>95</v>
      </c>
      <c r="B20" s="8" t="n">
        <v>-0.02</v>
      </c>
      <c r="C20" s="8" t="n">
        <v>0.11</v>
      </c>
      <c r="D20" s="8" t="n">
        <v>-0.06</v>
      </c>
      <c r="E20" s="8" t="n">
        <v>0.34</v>
      </c>
    </row>
    <row r="21" spans="1:5">
      <c r="A21" s="4" t="s">
        <v>96</v>
      </c>
      <c r="B21" s="8" t="n">
        <v>-0.02</v>
      </c>
      <c r="C21" s="8" t="n">
        <v>0.1</v>
      </c>
      <c r="D21" s="8" t="n">
        <v>-0.06</v>
      </c>
      <c r="E21" s="8" t="n">
        <v>0.27</v>
      </c>
    </row>
    <row r="22" spans="1:5">
      <c r="A22" s="3" t="s">
        <v>97</v>
      </c>
    </row>
    <row r="23" spans="1:5">
      <c r="A23" s="4" t="s">
        <v>98</v>
      </c>
      <c r="B23" s="5" t="n">
        <v>37262</v>
      </c>
      <c r="C23" s="5" t="n">
        <v>35007</v>
      </c>
      <c r="D23" s="5" t="n">
        <v>37005</v>
      </c>
      <c r="E23" s="5" t="n">
        <v>20946</v>
      </c>
    </row>
    <row r="24" spans="1:5">
      <c r="A24" s="4" t="s">
        <v>99</v>
      </c>
      <c r="B24" s="5" t="n">
        <v>37262</v>
      </c>
      <c r="C24" s="5" t="n">
        <v>40332</v>
      </c>
      <c r="D24" s="5" t="n">
        <v>37005</v>
      </c>
      <c r="E24" s="5" t="n">
        <v>26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29</v>
      </c>
    </row>
    <row r="3" spans="1:2">
      <c r="A3" s="3" t="s">
        <v>211</v>
      </c>
    </row>
    <row r="4" spans="1:2">
      <c r="A4" s="4" t="s">
        <v>381</v>
      </c>
      <c r="B4" s="5" t="n">
        <v>43</v>
      </c>
    </row>
    <row r="5" spans="1:2">
      <c r="A5" s="4" t="s">
        <v>382</v>
      </c>
      <c r="B5" s="8" t="n">
        <v>17.91</v>
      </c>
    </row>
    <row r="6" spans="1:2">
      <c r="A6" s="4" t="s">
        <v>383</v>
      </c>
      <c r="B6" s="8" t="n">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6</v>
      </c>
      <c r="D1" s="2" t="s">
        <v>1</v>
      </c>
    </row>
    <row r="2" spans="1:5">
      <c r="B2" s="2" t="s">
        <v>2</v>
      </c>
      <c r="C2" s="2" t="s">
        <v>77</v>
      </c>
      <c r="D2" s="2" t="s">
        <v>2</v>
      </c>
      <c r="E2" s="2" t="s">
        <v>77</v>
      </c>
    </row>
    <row r="3" spans="1:5">
      <c r="A3" s="3" t="s">
        <v>385</v>
      </c>
    </row>
    <row r="4" spans="1:5">
      <c r="A4" s="4" t="s">
        <v>348</v>
      </c>
      <c r="B4" s="6" t="n">
        <v>1079</v>
      </c>
      <c r="C4" s="6" t="n">
        <v>1903</v>
      </c>
      <c r="D4" s="6" t="n">
        <v>5369</v>
      </c>
      <c r="E4" s="6" t="n">
        <v>2871</v>
      </c>
    </row>
    <row r="5" spans="1:5">
      <c r="A5" s="4" t="s">
        <v>80</v>
      </c>
    </row>
    <row r="6" spans="1:5">
      <c r="A6" s="3" t="s">
        <v>385</v>
      </c>
    </row>
    <row r="7" spans="1:5">
      <c r="A7" s="4" t="s">
        <v>348</v>
      </c>
      <c r="B7" s="5" t="n">
        <v>340</v>
      </c>
      <c r="C7" s="5" t="n">
        <v>183</v>
      </c>
      <c r="D7" s="5" t="n">
        <v>816</v>
      </c>
      <c r="E7" s="5" t="n">
        <v>267</v>
      </c>
    </row>
    <row r="8" spans="1:5">
      <c r="A8" s="4" t="s">
        <v>83</v>
      </c>
    </row>
    <row r="9" spans="1:5">
      <c r="A9" s="3" t="s">
        <v>385</v>
      </c>
    </row>
    <row r="10" spans="1:5">
      <c r="A10" s="4" t="s">
        <v>348</v>
      </c>
      <c r="B10" s="5" t="n">
        <v>424</v>
      </c>
      <c r="C10" s="5" t="n">
        <v>513</v>
      </c>
      <c r="D10" s="5" t="n">
        <v>1693</v>
      </c>
      <c r="E10" s="5" t="n">
        <v>738</v>
      </c>
    </row>
    <row r="11" spans="1:5">
      <c r="A11" s="4" t="s">
        <v>386</v>
      </c>
    </row>
    <row r="12" spans="1:5">
      <c r="A12" s="3" t="s">
        <v>385</v>
      </c>
    </row>
    <row r="13" spans="1:5">
      <c r="A13" s="4" t="s">
        <v>348</v>
      </c>
      <c r="B13" s="6" t="n">
        <v>315</v>
      </c>
      <c r="C13" s="6" t="n">
        <v>1207</v>
      </c>
      <c r="D13" s="6" t="n">
        <v>2860</v>
      </c>
      <c r="E13" s="6" t="n">
        <v>18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6</v>
      </c>
      <c r="D1" s="2" t="s">
        <v>1</v>
      </c>
    </row>
    <row r="2" spans="1:5">
      <c r="B2" s="2" t="s">
        <v>2</v>
      </c>
      <c r="C2" s="2" t="s">
        <v>77</v>
      </c>
      <c r="D2" s="2" t="s">
        <v>2</v>
      </c>
      <c r="E2" s="2" t="s">
        <v>77</v>
      </c>
    </row>
    <row r="3" spans="1:5">
      <c r="A3" s="3" t="s">
        <v>388</v>
      </c>
    </row>
    <row r="4" spans="1:5">
      <c r="A4" s="4" t="s">
        <v>92</v>
      </c>
      <c r="B4" s="6" t="n">
        <v>-778</v>
      </c>
      <c r="C4" s="6" t="n">
        <v>4009</v>
      </c>
      <c r="D4" s="6" t="n">
        <v>-2168</v>
      </c>
      <c r="E4" s="6" t="n">
        <v>11578</v>
      </c>
    </row>
    <row r="5" spans="1:5">
      <c r="A5" s="4" t="s">
        <v>389</v>
      </c>
      <c r="B5" s="5" t="n">
        <v>0</v>
      </c>
      <c r="C5" s="5" t="n">
        <v>0</v>
      </c>
      <c r="D5" s="5" t="n">
        <v>0</v>
      </c>
      <c r="E5" s="5" t="n">
        <v>-4415</v>
      </c>
    </row>
    <row r="6" spans="1:5">
      <c r="A6" s="4" t="s">
        <v>94</v>
      </c>
      <c r="B6" s="6" t="n">
        <v>-778</v>
      </c>
      <c r="C6" s="6" t="n">
        <v>4009</v>
      </c>
      <c r="D6" s="6" t="n">
        <v>-2168</v>
      </c>
      <c r="E6" s="6" t="n">
        <v>7163</v>
      </c>
    </row>
    <row r="7" spans="1:5">
      <c r="A7" s="3" t="s">
        <v>390</v>
      </c>
    </row>
    <row r="8" spans="1:5">
      <c r="A8" s="4" t="s">
        <v>391</v>
      </c>
      <c r="B8" s="5" t="n">
        <v>37262</v>
      </c>
      <c r="C8" s="5" t="n">
        <v>35007</v>
      </c>
      <c r="D8" s="5" t="n">
        <v>37005</v>
      </c>
      <c r="E8" s="5" t="n">
        <v>20946</v>
      </c>
    </row>
    <row r="9" spans="1:5">
      <c r="A9" s="4" t="s">
        <v>392</v>
      </c>
      <c r="B9" s="5" t="n">
        <v>0</v>
      </c>
      <c r="C9" s="5" t="n">
        <v>162</v>
      </c>
      <c r="D9" s="5" t="n">
        <v>0</v>
      </c>
      <c r="E9" s="5" t="n">
        <v>150</v>
      </c>
    </row>
    <row r="10" spans="1:5">
      <c r="A10" s="4" t="s">
        <v>393</v>
      </c>
      <c r="B10" s="5" t="n">
        <v>37262</v>
      </c>
      <c r="C10" s="5" t="n">
        <v>40332</v>
      </c>
      <c r="D10" s="5" t="n">
        <v>37005</v>
      </c>
      <c r="E10" s="5" t="n">
        <v>26138</v>
      </c>
    </row>
    <row r="11" spans="1:5">
      <c r="A11" s="3" t="s">
        <v>394</v>
      </c>
    </row>
    <row r="12" spans="1:5">
      <c r="A12" s="4" t="s">
        <v>395</v>
      </c>
      <c r="B12" s="8" t="n">
        <v>-0.02</v>
      </c>
      <c r="C12" s="8" t="n">
        <v>0.11</v>
      </c>
      <c r="D12" s="8" t="n">
        <v>-0.06</v>
      </c>
      <c r="E12" s="8" t="n">
        <v>0.34</v>
      </c>
    </row>
    <row r="13" spans="1:5">
      <c r="A13" s="4" t="s">
        <v>396</v>
      </c>
      <c r="B13" s="8" t="n">
        <v>-0.02</v>
      </c>
      <c r="C13" s="8" t="n">
        <v>0.1</v>
      </c>
      <c r="D13" s="8" t="n">
        <v>-0.06</v>
      </c>
      <c r="E13" s="8" t="n">
        <v>0.27</v>
      </c>
    </row>
    <row r="14" spans="1:5">
      <c r="A14" s="4" t="s">
        <v>397</v>
      </c>
    </row>
    <row r="15" spans="1:5">
      <c r="A15" s="3" t="s">
        <v>390</v>
      </c>
    </row>
    <row r="16" spans="1:5">
      <c r="A16" s="4" t="s">
        <v>398</v>
      </c>
      <c r="B16" s="5" t="n">
        <v>0</v>
      </c>
      <c r="C16" s="5" t="n">
        <v>15</v>
      </c>
      <c r="D16" s="5" t="n">
        <v>0</v>
      </c>
      <c r="E16" s="5" t="n">
        <v>7</v>
      </c>
    </row>
    <row r="17" spans="1:5">
      <c r="A17" s="4" t="s">
        <v>399</v>
      </c>
    </row>
    <row r="18" spans="1:5">
      <c r="A18" s="3" t="s">
        <v>390</v>
      </c>
    </row>
    <row r="19" spans="1:5">
      <c r="A19" s="4" t="s">
        <v>398</v>
      </c>
      <c r="B19" s="5" t="n">
        <v>0</v>
      </c>
      <c r="C19" s="5" t="n">
        <v>5148</v>
      </c>
      <c r="D19" s="5" t="n">
        <v>0</v>
      </c>
      <c r="E19" s="5" t="n">
        <v>50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6</v>
      </c>
      <c r="D1" s="2" t="s">
        <v>1</v>
      </c>
    </row>
    <row r="2" spans="1:5">
      <c r="B2" s="2" t="s">
        <v>2</v>
      </c>
      <c r="C2" s="2" t="s">
        <v>77</v>
      </c>
      <c r="D2" s="2" t="s">
        <v>2</v>
      </c>
      <c r="E2" s="2" t="s">
        <v>77</v>
      </c>
    </row>
    <row r="3" spans="1:5">
      <c r="A3" s="3" t="s">
        <v>401</v>
      </c>
    </row>
    <row r="4" spans="1:5">
      <c r="A4" s="4" t="s">
        <v>402</v>
      </c>
      <c r="B4" s="5" t="n">
        <v>6474</v>
      </c>
      <c r="C4" s="5" t="n">
        <v>541</v>
      </c>
      <c r="D4" s="5" t="n">
        <v>6518</v>
      </c>
      <c r="E4" s="5" t="n">
        <v>541</v>
      </c>
    </row>
    <row r="5" spans="1:5">
      <c r="A5" s="4" t="s">
        <v>397</v>
      </c>
    </row>
    <row r="6" spans="1:5">
      <c r="A6" s="3" t="s">
        <v>401</v>
      </c>
    </row>
    <row r="7" spans="1:5">
      <c r="A7" s="4" t="s">
        <v>402</v>
      </c>
      <c r="B7" s="5" t="n">
        <v>1912</v>
      </c>
      <c r="C7" s="5" t="n">
        <v>541</v>
      </c>
      <c r="D7" s="5" t="n">
        <v>1912</v>
      </c>
      <c r="E7" s="5" t="n">
        <v>541</v>
      </c>
    </row>
    <row r="8" spans="1:5">
      <c r="A8" s="4" t="s">
        <v>403</v>
      </c>
    </row>
    <row r="9" spans="1:5">
      <c r="A9" s="3" t="s">
        <v>401</v>
      </c>
    </row>
    <row r="10" spans="1:5">
      <c r="A10" s="4" t="s">
        <v>402</v>
      </c>
      <c r="B10" s="5" t="n">
        <v>33</v>
      </c>
      <c r="C10" s="5" t="n">
        <v>0</v>
      </c>
      <c r="D10" s="5" t="n">
        <v>77</v>
      </c>
      <c r="E10" s="5" t="n">
        <v>0</v>
      </c>
    </row>
    <row r="11" spans="1:5">
      <c r="A11" s="4" t="s">
        <v>399</v>
      </c>
    </row>
    <row r="12" spans="1:5">
      <c r="A12" s="3" t="s">
        <v>401</v>
      </c>
    </row>
    <row r="13" spans="1:5">
      <c r="A13" s="4" t="s">
        <v>402</v>
      </c>
      <c r="B13" s="5" t="n">
        <v>4529</v>
      </c>
      <c r="C13" s="5" t="n">
        <v>0</v>
      </c>
      <c r="D13" s="5" t="n">
        <v>4529</v>
      </c>
      <c r="E13"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4</v>
      </c>
      <c r="B1" s="2" t="s">
        <v>76</v>
      </c>
      <c r="D1" s="2" t="s">
        <v>1</v>
      </c>
    </row>
    <row r="2" spans="1:5">
      <c r="B2" s="2" t="s">
        <v>2</v>
      </c>
      <c r="C2" s="2" t="s">
        <v>77</v>
      </c>
      <c r="D2" s="2" t="s">
        <v>2</v>
      </c>
      <c r="E2" s="2" t="s">
        <v>77</v>
      </c>
    </row>
    <row r="3" spans="1:5">
      <c r="A3" s="3" t="s">
        <v>405</v>
      </c>
    </row>
    <row r="4" spans="1:5">
      <c r="A4" s="4" t="s">
        <v>79</v>
      </c>
      <c r="B4" s="6" t="n">
        <v>43814</v>
      </c>
      <c r="C4" s="6" t="n">
        <v>51025</v>
      </c>
      <c r="D4" s="6" t="n">
        <v>133723</v>
      </c>
      <c r="E4" s="6" t="n">
        <v>145197</v>
      </c>
    </row>
    <row r="5" spans="1:5">
      <c r="A5" s="4" t="s">
        <v>406</v>
      </c>
    </row>
    <row r="6" spans="1:5">
      <c r="A6" s="3" t="s">
        <v>405</v>
      </c>
    </row>
    <row r="7" spans="1:5">
      <c r="A7" s="4" t="s">
        <v>79</v>
      </c>
      <c r="B7" s="5" t="n">
        <v>16382</v>
      </c>
      <c r="D7" s="5" t="n">
        <v>50294</v>
      </c>
    </row>
    <row r="8" spans="1:5">
      <c r="A8" s="4" t="s">
        <v>407</v>
      </c>
    </row>
    <row r="9" spans="1:5">
      <c r="A9" s="3" t="s">
        <v>405</v>
      </c>
    </row>
    <row r="10" spans="1:5">
      <c r="A10" s="4" t="s">
        <v>79</v>
      </c>
      <c r="B10" s="5" t="n">
        <v>17397</v>
      </c>
      <c r="D10" s="5" t="n">
        <v>49251</v>
      </c>
    </row>
    <row r="11" spans="1:5">
      <c r="A11" s="4" t="s">
        <v>408</v>
      </c>
    </row>
    <row r="12" spans="1:5">
      <c r="A12" s="3" t="s">
        <v>405</v>
      </c>
    </row>
    <row r="13" spans="1:5">
      <c r="A13" s="4" t="s">
        <v>79</v>
      </c>
      <c r="B13" s="5" t="n">
        <v>10035</v>
      </c>
      <c r="D13" s="5" t="n">
        <v>34178</v>
      </c>
    </row>
    <row r="14" spans="1:5">
      <c r="A14" s="4" t="s">
        <v>409</v>
      </c>
    </row>
    <row r="15" spans="1:5">
      <c r="A15" s="3" t="s">
        <v>405</v>
      </c>
    </row>
    <row r="16" spans="1:5">
      <c r="A16" s="4" t="s">
        <v>79</v>
      </c>
      <c r="B16" s="5" t="n">
        <v>18977</v>
      </c>
      <c r="D16" s="5" t="n">
        <v>58021</v>
      </c>
    </row>
    <row r="17" spans="1:5">
      <c r="A17" s="4" t="s">
        <v>410</v>
      </c>
    </row>
    <row r="18" spans="1:5">
      <c r="A18" s="3" t="s">
        <v>405</v>
      </c>
    </row>
    <row r="19" spans="1:5">
      <c r="A19" s="4" t="s">
        <v>79</v>
      </c>
      <c r="B19" s="5" t="n">
        <v>13280</v>
      </c>
      <c r="D19" s="5" t="n">
        <v>45907</v>
      </c>
    </row>
    <row r="20" spans="1:5">
      <c r="A20" s="4" t="s">
        <v>411</v>
      </c>
    </row>
    <row r="21" spans="1:5">
      <c r="A21" s="3" t="s">
        <v>405</v>
      </c>
    </row>
    <row r="22" spans="1:5">
      <c r="A22" s="4" t="s">
        <v>79</v>
      </c>
      <c r="B22" s="6" t="n">
        <v>11557</v>
      </c>
      <c r="D22" s="6" t="n">
        <v>297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2</v>
      </c>
      <c r="B1" s="2" t="s">
        <v>76</v>
      </c>
      <c r="C1" s="2" t="s">
        <v>1</v>
      </c>
    </row>
    <row r="2" spans="1:3">
      <c r="B2" s="2" t="s">
        <v>413</v>
      </c>
      <c r="C2" s="2" t="s">
        <v>413</v>
      </c>
    </row>
    <row r="3" spans="1:3">
      <c r="A3" s="3" t="s">
        <v>217</v>
      </c>
    </row>
    <row r="4" spans="1:3">
      <c r="A4" s="4" t="s">
        <v>414</v>
      </c>
      <c r="B4" s="10" t="n">
        <v>0.1</v>
      </c>
      <c r="C4" s="10" t="n">
        <v>0.1</v>
      </c>
    </row>
    <row r="5" spans="1:3">
      <c r="A5" s="4" t="s">
        <v>415</v>
      </c>
      <c r="B5" s="11" t="n">
        <v>0.5</v>
      </c>
      <c r="C5" s="11" t="n">
        <v>0.5</v>
      </c>
    </row>
    <row r="6" spans="1:3">
      <c r="A6" s="4" t="s">
        <v>416</v>
      </c>
      <c r="B6" s="10" t="n">
        <v>0.5</v>
      </c>
      <c r="C6" s="10"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417</v>
      </c>
      <c r="B1" s="1" t="s">
        <v>418</v>
      </c>
      <c r="C1" s="2" t="s">
        <v>419</v>
      </c>
    </row>
    <row r="2" spans="1:3">
      <c r="A2" s="4" t="s">
        <v>420</v>
      </c>
    </row>
    <row r="3" spans="1:3">
      <c r="A3" s="4" t="s">
        <v>421</v>
      </c>
      <c r="B3" s="4" t="s">
        <v>422</v>
      </c>
      <c r="C3" s="6" t="n">
        <v>161000</v>
      </c>
    </row>
    <row r="4" spans="1:3">
      <c r="A4" s="4" t="s">
        <v>423</v>
      </c>
    </row>
    <row r="5" spans="1:3">
      <c r="A5" s="4" t="s">
        <v>421</v>
      </c>
      <c r="B5" s="4" t="s">
        <v>422</v>
      </c>
      <c r="C5" s="6" t="n">
        <v>-16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92</v>
      </c>
      <c r="B4" s="6" t="n">
        <v>-778</v>
      </c>
      <c r="C4" s="6" t="n">
        <v>4009</v>
      </c>
      <c r="D4" s="6" t="n">
        <v>-2168</v>
      </c>
      <c r="E4" s="6" t="n">
        <v>11578</v>
      </c>
    </row>
    <row r="5" spans="1:5">
      <c r="A5" s="3" t="s">
        <v>102</v>
      </c>
    </row>
    <row r="6" spans="1:5">
      <c r="A6" s="4" t="s">
        <v>103</v>
      </c>
      <c r="B6" s="5" t="n">
        <v>-1126</v>
      </c>
      <c r="C6" s="5" t="n">
        <v>-625</v>
      </c>
      <c r="D6" s="5" t="n">
        <v>-1069</v>
      </c>
      <c r="E6" s="5" t="n">
        <v>-1263</v>
      </c>
    </row>
    <row r="7" spans="1:5">
      <c r="A7" s="4" t="s">
        <v>104</v>
      </c>
      <c r="B7" s="6" t="n">
        <v>-1904</v>
      </c>
      <c r="C7" s="6" t="n">
        <v>3384</v>
      </c>
      <c r="D7" s="6" t="n">
        <v>-3237</v>
      </c>
      <c r="E7" s="6" t="n">
        <v>103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6"/>
    <col customWidth="1" max="5" min="5" width="43"/>
    <col customWidth="1" max="6" min="6" width="13"/>
    <col customWidth="1" max="7" min="7" width="16"/>
    <col customWidth="1" max="8" min="8" width="27"/>
    <col customWidth="1" max="9" min="9" width="30"/>
    <col customWidth="1" max="10" min="10" width="46"/>
    <col customWidth="1" max="11" min="11" width="20"/>
  </cols>
  <sheetData>
    <row r="1" spans="1:11">
      <c r="A1" s="1" t="s">
        <v>105</v>
      </c>
      <c r="B1" s="2" t="s">
        <v>106</v>
      </c>
      <c r="C1" s="2" t="s">
        <v>107</v>
      </c>
      <c r="D1" s="2" t="s">
        <v>108</v>
      </c>
      <c r="E1" s="2" t="s">
        <v>109</v>
      </c>
      <c r="F1" s="2" t="s">
        <v>110</v>
      </c>
      <c r="G1" s="2" t="s">
        <v>111</v>
      </c>
      <c r="H1" s="2" t="s">
        <v>57</v>
      </c>
      <c r="I1" s="2" t="s">
        <v>112</v>
      </c>
      <c r="J1" s="2" t="s">
        <v>113</v>
      </c>
      <c r="K1" s="2" t="s">
        <v>59</v>
      </c>
    </row>
    <row r="2" spans="1:11">
      <c r="A2" s="4" t="s">
        <v>114</v>
      </c>
      <c r="E2" s="5" t="n">
        <v>24642000</v>
      </c>
    </row>
    <row r="3" spans="1:11">
      <c r="A3" s="4" t="s">
        <v>115</v>
      </c>
      <c r="E3" s="6" t="n">
        <v>12</v>
      </c>
    </row>
    <row r="4" spans="1:11">
      <c r="A4" s="4" t="s">
        <v>116</v>
      </c>
      <c r="F4" s="5" t="n">
        <v>2979000</v>
      </c>
    </row>
    <row r="5" spans="1:11">
      <c r="A5" s="4" t="s">
        <v>117</v>
      </c>
      <c r="B5" s="6" t="n">
        <v>61283</v>
      </c>
      <c r="F5" s="6" t="n">
        <v>2</v>
      </c>
      <c r="H5" s="6" t="n">
        <v>180657</v>
      </c>
      <c r="J5" s="6" t="n">
        <v>-719</v>
      </c>
      <c r="K5" s="6" t="n">
        <v>-118669</v>
      </c>
    </row>
    <row r="6" spans="1:11">
      <c r="A6" s="3" t="s">
        <v>118</v>
      </c>
    </row>
    <row r="7" spans="1:11">
      <c r="A7" s="4" t="s">
        <v>92</v>
      </c>
      <c r="B7" s="5" t="n">
        <v>11578</v>
      </c>
      <c r="K7" s="5" t="n">
        <v>11578</v>
      </c>
    </row>
    <row r="8" spans="1:11">
      <c r="A8" s="4" t="s">
        <v>119</v>
      </c>
      <c r="G8" s="5" t="n">
        <v>8420000</v>
      </c>
    </row>
    <row r="9" spans="1:11">
      <c r="A9" s="4" t="s">
        <v>120</v>
      </c>
      <c r="C9" s="6" t="n">
        <v>150686</v>
      </c>
      <c r="G9" s="6" t="n">
        <v>1</v>
      </c>
      <c r="I9" s="6" t="n">
        <v>150685</v>
      </c>
    </row>
    <row r="10" spans="1:11">
      <c r="A10" s="4" t="s">
        <v>121</v>
      </c>
      <c r="E10" s="5" t="n">
        <v>-24642000</v>
      </c>
      <c r="F10" s="5" t="n">
        <v>24642000</v>
      </c>
    </row>
    <row r="11" spans="1:11">
      <c r="A11" s="4" t="s">
        <v>122</v>
      </c>
      <c r="B11" s="5" t="n">
        <v>0</v>
      </c>
      <c r="E11" s="6" t="n">
        <v>-12</v>
      </c>
      <c r="F11" s="6" t="n">
        <v>12</v>
      </c>
    </row>
    <row r="12" spans="1:11">
      <c r="A12" s="4" t="s">
        <v>123</v>
      </c>
      <c r="F12" s="5" t="n">
        <v>15000</v>
      </c>
    </row>
    <row r="13" spans="1:11">
      <c r="A13" s="4" t="s">
        <v>124</v>
      </c>
      <c r="B13" s="5" t="n">
        <v>0</v>
      </c>
    </row>
    <row r="14" spans="1:11">
      <c r="A14" s="4" t="s">
        <v>125</v>
      </c>
      <c r="F14" s="5" t="n">
        <v>300000</v>
      </c>
    </row>
    <row r="15" spans="1:11">
      <c r="A15" s="4" t="s">
        <v>126</v>
      </c>
      <c r="B15" s="5" t="n">
        <v>161</v>
      </c>
      <c r="H15" s="5" t="n">
        <v>161</v>
      </c>
    </row>
    <row r="16" spans="1:11">
      <c r="A16" s="4" t="s">
        <v>127</v>
      </c>
      <c r="B16" s="5" t="n">
        <v>2871</v>
      </c>
      <c r="H16" s="5" t="n">
        <v>2871</v>
      </c>
    </row>
    <row r="17" spans="1:11">
      <c r="A17" s="4" t="s">
        <v>128</v>
      </c>
      <c r="B17" s="5" t="n">
        <v>-11896</v>
      </c>
      <c r="H17" s="5" t="n">
        <v>-11896</v>
      </c>
    </row>
    <row r="18" spans="1:11">
      <c r="A18" s="4" t="s">
        <v>129</v>
      </c>
      <c r="B18" s="5" t="n">
        <v>-1263</v>
      </c>
      <c r="J18" s="5" t="n">
        <v>-1263</v>
      </c>
    </row>
    <row r="19" spans="1:11">
      <c r="A19" s="4" t="s">
        <v>130</v>
      </c>
      <c r="E19" s="5" t="n">
        <v>0</v>
      </c>
    </row>
    <row r="20" spans="1:11">
      <c r="A20" s="4" t="s">
        <v>131</v>
      </c>
      <c r="E20" s="6" t="n">
        <v>0</v>
      </c>
    </row>
    <row r="21" spans="1:11">
      <c r="A21" s="4" t="s">
        <v>132</v>
      </c>
      <c r="F21" s="5" t="n">
        <v>36356000</v>
      </c>
    </row>
    <row r="22" spans="1:11">
      <c r="A22" s="4" t="s">
        <v>133</v>
      </c>
      <c r="B22" s="5" t="n">
        <v>213420</v>
      </c>
      <c r="F22" s="6" t="n">
        <v>15</v>
      </c>
      <c r="H22" s="5" t="n">
        <v>322478</v>
      </c>
      <c r="J22" s="5" t="n">
        <v>-1982</v>
      </c>
      <c r="K22" s="5" t="n">
        <v>-107091</v>
      </c>
    </row>
    <row r="23" spans="1:11">
      <c r="A23" s="4" t="s">
        <v>134</v>
      </c>
      <c r="E23" s="5" t="n">
        <v>0</v>
      </c>
    </row>
    <row r="24" spans="1:11">
      <c r="A24" s="4" t="s">
        <v>135</v>
      </c>
      <c r="E24" s="6" t="n">
        <v>0</v>
      </c>
    </row>
    <row r="25" spans="1:11">
      <c r="A25" s="4" t="s">
        <v>136</v>
      </c>
      <c r="F25" s="5" t="n">
        <v>34792000</v>
      </c>
    </row>
    <row r="26" spans="1:11">
      <c r="A26" s="4" t="s">
        <v>137</v>
      </c>
      <c r="B26" s="5" t="n">
        <v>170236</v>
      </c>
      <c r="F26" s="6" t="n">
        <v>15</v>
      </c>
      <c r="H26" s="5" t="n">
        <v>282678</v>
      </c>
      <c r="J26" s="5" t="n">
        <v>-1357</v>
      </c>
      <c r="K26" s="5" t="n">
        <v>-111100</v>
      </c>
    </row>
    <row r="27" spans="1:11">
      <c r="A27" s="3" t="s">
        <v>118</v>
      </c>
    </row>
    <row r="28" spans="1:11">
      <c r="A28" s="4" t="s">
        <v>92</v>
      </c>
      <c r="B28" s="5" t="n">
        <v>4009</v>
      </c>
      <c r="K28" s="5" t="n">
        <v>4009</v>
      </c>
    </row>
    <row r="29" spans="1:11">
      <c r="A29" s="4" t="s">
        <v>119</v>
      </c>
      <c r="G29" s="5" t="n">
        <v>1520000</v>
      </c>
    </row>
    <row r="30" spans="1:11">
      <c r="A30" s="4" t="s">
        <v>120</v>
      </c>
      <c r="C30" s="6" t="n">
        <v>40286</v>
      </c>
      <c r="G30" s="6" t="n">
        <v>0</v>
      </c>
      <c r="I30" s="6" t="n">
        <v>40286</v>
      </c>
    </row>
    <row r="31" spans="1:11">
      <c r="A31" s="4" t="s">
        <v>125</v>
      </c>
      <c r="F31" s="5" t="n">
        <v>44000</v>
      </c>
    </row>
    <row r="32" spans="1:11">
      <c r="A32" s="4" t="s">
        <v>126</v>
      </c>
      <c r="B32" s="5" t="n">
        <v>38</v>
      </c>
      <c r="H32" s="5" t="n">
        <v>38</v>
      </c>
    </row>
    <row r="33" spans="1:11">
      <c r="A33" s="4" t="s">
        <v>127</v>
      </c>
      <c r="B33" s="5" t="n">
        <v>1903</v>
      </c>
      <c r="H33" s="5" t="n">
        <v>1903</v>
      </c>
    </row>
    <row r="34" spans="1:11">
      <c r="A34" s="4" t="s">
        <v>128</v>
      </c>
      <c r="B34" s="5" t="n">
        <v>-2427</v>
      </c>
      <c r="H34" s="5" t="n">
        <v>-2427</v>
      </c>
    </row>
    <row r="35" spans="1:11">
      <c r="A35" s="4" t="s">
        <v>129</v>
      </c>
      <c r="B35" s="5" t="n">
        <v>-625</v>
      </c>
      <c r="J35" s="5" t="n">
        <v>-625</v>
      </c>
    </row>
    <row r="36" spans="1:11">
      <c r="A36" s="4" t="s">
        <v>130</v>
      </c>
      <c r="E36" s="5" t="n">
        <v>0</v>
      </c>
    </row>
    <row r="37" spans="1:11">
      <c r="A37" s="4" t="s">
        <v>131</v>
      </c>
      <c r="E37" s="6" t="n">
        <v>0</v>
      </c>
    </row>
    <row r="38" spans="1:11">
      <c r="A38" s="4" t="s">
        <v>132</v>
      </c>
      <c r="F38" s="5" t="n">
        <v>36356000</v>
      </c>
    </row>
    <row r="39" spans="1:11">
      <c r="A39" s="4" t="s">
        <v>133</v>
      </c>
      <c r="B39" s="6" t="n">
        <v>213420</v>
      </c>
      <c r="F39" s="6" t="n">
        <v>15</v>
      </c>
      <c r="H39" s="5" t="n">
        <v>322478</v>
      </c>
      <c r="J39" s="5" t="n">
        <v>-1982</v>
      </c>
      <c r="K39" s="5" t="n">
        <v>-107091</v>
      </c>
    </row>
    <row r="40" spans="1:11">
      <c r="A40" s="4" t="s">
        <v>138</v>
      </c>
      <c r="B40" s="5" t="n">
        <v>0</v>
      </c>
      <c r="D40" s="5" t="n">
        <v>0</v>
      </c>
    </row>
    <row r="41" spans="1:11">
      <c r="A41" s="4" t="s">
        <v>139</v>
      </c>
      <c r="D41" s="6" t="n">
        <v>0</v>
      </c>
    </row>
    <row r="42" spans="1:11">
      <c r="A42" s="4" t="s">
        <v>140</v>
      </c>
      <c r="B42" s="5" t="n">
        <v>36705000</v>
      </c>
      <c r="F42" s="5" t="n">
        <v>36705000</v>
      </c>
    </row>
    <row r="43" spans="1:11">
      <c r="A43" s="4" t="s">
        <v>141</v>
      </c>
      <c r="B43" s="6" t="n">
        <v>217783</v>
      </c>
      <c r="F43" s="6" t="n">
        <v>15</v>
      </c>
      <c r="H43" s="5" t="n">
        <v>324656</v>
      </c>
      <c r="J43" s="5" t="n">
        <v>-2157</v>
      </c>
      <c r="K43" s="5" t="n">
        <v>-104731</v>
      </c>
    </row>
    <row r="44" spans="1:11">
      <c r="A44" s="3" t="s">
        <v>118</v>
      </c>
    </row>
    <row r="45" spans="1:11">
      <c r="A45" s="4" t="s">
        <v>92</v>
      </c>
      <c r="B45" s="6" t="n">
        <v>-2168</v>
      </c>
      <c r="K45" s="5" t="n">
        <v>-2168</v>
      </c>
    </row>
    <row r="46" spans="1:11">
      <c r="A46" s="4" t="s">
        <v>125</v>
      </c>
      <c r="B46" s="5" t="n">
        <v>595000</v>
      </c>
      <c r="F46" s="5" t="n">
        <v>595000</v>
      </c>
    </row>
    <row r="47" spans="1:11">
      <c r="A47" s="4" t="s">
        <v>126</v>
      </c>
      <c r="B47" s="6" t="n">
        <v>1032</v>
      </c>
      <c r="H47" s="5" t="n">
        <v>1032</v>
      </c>
    </row>
    <row r="48" spans="1:11">
      <c r="A48" s="4" t="s">
        <v>142</v>
      </c>
      <c r="F48" s="5" t="n">
        <v>401000</v>
      </c>
    </row>
    <row r="49" spans="1:11">
      <c r="A49" s="4" t="s">
        <v>143</v>
      </c>
      <c r="B49" s="6" t="n">
        <v>-489</v>
      </c>
      <c r="H49" s="5" t="n">
        <v>-489</v>
      </c>
    </row>
    <row r="50" spans="1:11">
      <c r="A50" s="4" t="s">
        <v>144</v>
      </c>
      <c r="B50" s="5" t="n">
        <v>43000</v>
      </c>
      <c r="F50" s="5" t="n">
        <v>43000</v>
      </c>
    </row>
    <row r="51" spans="1:11">
      <c r="A51" s="4" t="s">
        <v>145</v>
      </c>
      <c r="B51" s="6" t="n">
        <v>762</v>
      </c>
      <c r="H51" s="5" t="n">
        <v>762</v>
      </c>
    </row>
    <row r="52" spans="1:11">
      <c r="A52" s="4" t="s">
        <v>127</v>
      </c>
      <c r="B52" s="5" t="n">
        <v>5369</v>
      </c>
      <c r="H52" s="5" t="n">
        <v>5369</v>
      </c>
      <c r="K52" s="5" t="n">
        <v>0</v>
      </c>
    </row>
    <row r="53" spans="1:11">
      <c r="A53" s="4" t="s">
        <v>129</v>
      </c>
      <c r="B53" s="6" t="n">
        <v>-1069</v>
      </c>
      <c r="J53" s="5" t="n">
        <v>-1069</v>
      </c>
    </row>
    <row r="54" spans="1:11">
      <c r="A54" s="4" t="s">
        <v>146</v>
      </c>
      <c r="B54" s="5" t="n">
        <v>0</v>
      </c>
      <c r="D54" s="5" t="n">
        <v>0</v>
      </c>
    </row>
    <row r="55" spans="1:11">
      <c r="A55" s="4" t="s">
        <v>147</v>
      </c>
      <c r="D55" s="6" t="n">
        <v>0</v>
      </c>
    </row>
    <row r="56" spans="1:11">
      <c r="A56" s="4" t="s">
        <v>148</v>
      </c>
      <c r="B56" s="5" t="n">
        <v>37744000</v>
      </c>
      <c r="F56" s="5" t="n">
        <v>37744000</v>
      </c>
    </row>
    <row r="57" spans="1:11">
      <c r="A57" s="4" t="s">
        <v>149</v>
      </c>
      <c r="B57" s="6" t="n">
        <v>221220</v>
      </c>
      <c r="F57" s="6" t="n">
        <v>15</v>
      </c>
      <c r="H57" s="5" t="n">
        <v>331169</v>
      </c>
      <c r="J57" s="5" t="n">
        <v>-3226</v>
      </c>
      <c r="K57" s="5" t="n">
        <v>-106738</v>
      </c>
    </row>
    <row r="58" spans="1:11">
      <c r="A58" s="4" t="s">
        <v>150</v>
      </c>
      <c r="D58" s="5" t="n">
        <v>0</v>
      </c>
    </row>
    <row r="59" spans="1:11">
      <c r="A59" s="4" t="s">
        <v>151</v>
      </c>
      <c r="D59" s="6" t="n">
        <v>0</v>
      </c>
    </row>
    <row r="60" spans="1:11">
      <c r="A60" s="4" t="s">
        <v>152</v>
      </c>
      <c r="F60" s="5" t="n">
        <v>37665000</v>
      </c>
    </row>
    <row r="61" spans="1:11">
      <c r="A61" s="4" t="s">
        <v>153</v>
      </c>
      <c r="B61" s="5" t="n">
        <v>221937</v>
      </c>
      <c r="F61" s="6" t="n">
        <v>15</v>
      </c>
      <c r="H61" s="5" t="n">
        <v>329982</v>
      </c>
      <c r="J61" s="5" t="n">
        <v>-2100</v>
      </c>
      <c r="K61" s="5" t="n">
        <v>-105960</v>
      </c>
    </row>
    <row r="62" spans="1:11">
      <c r="A62" s="3" t="s">
        <v>118</v>
      </c>
    </row>
    <row r="63" spans="1:11">
      <c r="A63" s="4" t="s">
        <v>92</v>
      </c>
      <c r="B63" s="5" t="n">
        <v>-778</v>
      </c>
      <c r="K63" s="5" t="n">
        <v>-778</v>
      </c>
    </row>
    <row r="64" spans="1:11">
      <c r="A64" s="4" t="s">
        <v>125</v>
      </c>
      <c r="F64" s="5" t="n">
        <v>77000</v>
      </c>
    </row>
    <row r="65" spans="1:11">
      <c r="A65" s="4" t="s">
        <v>126</v>
      </c>
      <c r="B65" s="5" t="n">
        <v>117</v>
      </c>
      <c r="H65" s="5" t="n">
        <v>117</v>
      </c>
    </row>
    <row r="66" spans="1:11">
      <c r="A66" s="4" t="s">
        <v>142</v>
      </c>
      <c r="F66" s="5" t="n">
        <v>2000</v>
      </c>
    </row>
    <row r="67" spans="1:11">
      <c r="A67" s="4" t="s">
        <v>143</v>
      </c>
      <c r="B67" s="5" t="n">
        <v>-9</v>
      </c>
      <c r="H67" s="5" t="n">
        <v>-9</v>
      </c>
    </row>
    <row r="68" spans="1:11">
      <c r="A68" s="4" t="s">
        <v>127</v>
      </c>
      <c r="B68" s="5" t="n">
        <v>1079</v>
      </c>
      <c r="H68" s="5" t="n">
        <v>1079</v>
      </c>
    </row>
    <row r="69" spans="1:11">
      <c r="A69" s="4" t="s">
        <v>129</v>
      </c>
      <c r="B69" s="6" t="n">
        <v>-1126</v>
      </c>
      <c r="J69" s="5" t="n">
        <v>-1126</v>
      </c>
    </row>
    <row r="70" spans="1:11">
      <c r="A70" s="4" t="s">
        <v>146</v>
      </c>
      <c r="B70" s="5" t="n">
        <v>0</v>
      </c>
      <c r="D70" s="5" t="n">
        <v>0</v>
      </c>
    </row>
    <row r="71" spans="1:11">
      <c r="A71" s="4" t="s">
        <v>147</v>
      </c>
      <c r="D71" s="6" t="n">
        <v>0</v>
      </c>
    </row>
    <row r="72" spans="1:11">
      <c r="A72" s="4" t="s">
        <v>148</v>
      </c>
      <c r="B72" s="5" t="n">
        <v>37744000</v>
      </c>
      <c r="F72" s="5" t="n">
        <v>37744000</v>
      </c>
    </row>
    <row r="73" spans="1:11">
      <c r="A73" s="4" t="s">
        <v>149</v>
      </c>
      <c r="B73" s="6" t="n">
        <v>221220</v>
      </c>
      <c r="F73" s="6" t="n">
        <v>15</v>
      </c>
      <c r="H73" s="6" t="n">
        <v>331169</v>
      </c>
      <c r="J73" s="6" t="n">
        <v>-3226</v>
      </c>
      <c r="K73" s="6" t="n">
        <v>-106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7</v>
      </c>
    </row>
    <row r="3" spans="1:3">
      <c r="A3" s="3" t="s">
        <v>155</v>
      </c>
    </row>
    <row r="4" spans="1:3">
      <c r="A4" s="4" t="s">
        <v>92</v>
      </c>
      <c r="B4" s="6" t="n">
        <v>-2168</v>
      </c>
      <c r="C4" s="6" t="n">
        <v>11578</v>
      </c>
    </row>
    <row r="5" spans="1:3">
      <c r="A5" s="3" t="s">
        <v>156</v>
      </c>
    </row>
    <row r="6" spans="1:3">
      <c r="A6" s="4" t="s">
        <v>157</v>
      </c>
      <c r="B6" s="5" t="n">
        <v>4859</v>
      </c>
      <c r="C6" s="5" t="n">
        <v>4415</v>
      </c>
    </row>
    <row r="7" spans="1:3">
      <c r="A7" s="4" t="s">
        <v>158</v>
      </c>
      <c r="B7" s="5" t="n">
        <v>1935</v>
      </c>
      <c r="C7" s="5" t="n">
        <v>1897</v>
      </c>
    </row>
    <row r="8" spans="1:3">
      <c r="A8" s="4" t="s">
        <v>159</v>
      </c>
      <c r="B8" s="5" t="n">
        <v>58</v>
      </c>
      <c r="C8" s="5" t="n">
        <v>-34</v>
      </c>
    </row>
    <row r="9" spans="1:3">
      <c r="A9" s="4" t="s">
        <v>127</v>
      </c>
      <c r="B9" s="5" t="n">
        <v>5369</v>
      </c>
      <c r="C9" s="5" t="n">
        <v>2871</v>
      </c>
    </row>
    <row r="10" spans="1:3">
      <c r="A10" s="4" t="s">
        <v>160</v>
      </c>
      <c r="B10" s="5" t="n">
        <v>-7</v>
      </c>
      <c r="C10" s="5" t="n">
        <v>11</v>
      </c>
    </row>
    <row r="11" spans="1:3">
      <c r="A11" s="4" t="s">
        <v>161</v>
      </c>
      <c r="B11" s="5" t="n">
        <v>0</v>
      </c>
      <c r="C11" s="5" t="n">
        <v>12</v>
      </c>
    </row>
    <row r="12" spans="1:3">
      <c r="A12" s="3" t="s">
        <v>162</v>
      </c>
    </row>
    <row r="13" spans="1:3">
      <c r="A13" s="4" t="s">
        <v>163</v>
      </c>
      <c r="B13" s="5" t="n">
        <v>-2836</v>
      </c>
      <c r="C13" s="5" t="n">
        <v>-8382</v>
      </c>
    </row>
    <row r="14" spans="1:3">
      <c r="A14" s="4" t="s">
        <v>36</v>
      </c>
      <c r="B14" s="5" t="n">
        <v>-11055</v>
      </c>
      <c r="C14" s="5" t="n">
        <v>-7071</v>
      </c>
    </row>
    <row r="15" spans="1:3">
      <c r="A15" s="4" t="s">
        <v>37</v>
      </c>
      <c r="B15" s="5" t="n">
        <v>2590</v>
      </c>
      <c r="C15" s="5" t="n">
        <v>-3076</v>
      </c>
    </row>
    <row r="16" spans="1:3">
      <c r="A16" s="4" t="s">
        <v>42</v>
      </c>
      <c r="B16" s="5" t="n">
        <v>-2670</v>
      </c>
      <c r="C16" s="5" t="n">
        <v>-1405</v>
      </c>
    </row>
    <row r="17" spans="1:3">
      <c r="A17" s="4" t="s">
        <v>45</v>
      </c>
      <c r="B17" s="5" t="n">
        <v>3290</v>
      </c>
      <c r="C17" s="5" t="n">
        <v>1517</v>
      </c>
    </row>
    <row r="18" spans="1:3">
      <c r="A18" s="4" t="s">
        <v>164</v>
      </c>
      <c r="B18" s="5" t="n">
        <v>-1337</v>
      </c>
      <c r="C18" s="5" t="n">
        <v>-702</v>
      </c>
    </row>
    <row r="19" spans="1:3">
      <c r="A19" s="4" t="s">
        <v>47</v>
      </c>
      <c r="B19" s="5" t="n">
        <v>-259</v>
      </c>
      <c r="C19" s="5" t="n">
        <v>-291</v>
      </c>
    </row>
    <row r="20" spans="1:3">
      <c r="A20" s="4" t="s">
        <v>50</v>
      </c>
      <c r="B20" s="5" t="n">
        <v>337</v>
      </c>
      <c r="C20" s="5" t="n">
        <v>802</v>
      </c>
    </row>
    <row r="21" spans="1:3">
      <c r="A21" s="4" t="s">
        <v>165</v>
      </c>
      <c r="B21" s="5" t="n">
        <v>-1894</v>
      </c>
      <c r="C21" s="5" t="n">
        <v>2142</v>
      </c>
    </row>
    <row r="22" spans="1:3">
      <c r="A22" s="3" t="s">
        <v>166</v>
      </c>
    </row>
    <row r="23" spans="1:3">
      <c r="A23" s="4" t="s">
        <v>167</v>
      </c>
      <c r="B23" s="5" t="n">
        <v>-10007</v>
      </c>
      <c r="C23" s="5" t="n">
        <v>-8654</v>
      </c>
    </row>
    <row r="24" spans="1:3">
      <c r="A24" s="4" t="s">
        <v>168</v>
      </c>
      <c r="B24" s="5" t="n">
        <v>19</v>
      </c>
      <c r="C24" s="5" t="n">
        <v>8</v>
      </c>
    </row>
    <row r="25" spans="1:3">
      <c r="A25" s="4" t="s">
        <v>169</v>
      </c>
      <c r="B25" s="5" t="n">
        <v>-9988</v>
      </c>
      <c r="C25" s="5" t="n">
        <v>-8646</v>
      </c>
    </row>
    <row r="26" spans="1:3">
      <c r="A26" s="3" t="s">
        <v>170</v>
      </c>
    </row>
    <row r="27" spans="1:3">
      <c r="A27" s="4" t="s">
        <v>171</v>
      </c>
      <c r="B27" s="5" t="n">
        <v>-67</v>
      </c>
      <c r="C27" s="5" t="n">
        <v>-17300</v>
      </c>
    </row>
    <row r="28" spans="1:3">
      <c r="A28" s="4" t="s">
        <v>172</v>
      </c>
      <c r="B28" s="5" t="n">
        <v>0</v>
      </c>
      <c r="C28" s="5" t="n">
        <v>16053</v>
      </c>
    </row>
    <row r="29" spans="1:3">
      <c r="A29" s="4" t="s">
        <v>173</v>
      </c>
      <c r="B29" s="5" t="n">
        <v>0</v>
      </c>
      <c r="C29" s="5" t="n">
        <v>139089</v>
      </c>
    </row>
    <row r="30" spans="1:3">
      <c r="A30" s="4" t="s">
        <v>174</v>
      </c>
      <c r="B30" s="5" t="n">
        <v>762</v>
      </c>
      <c r="C30" s="5" t="n">
        <v>0</v>
      </c>
    </row>
    <row r="31" spans="1:3">
      <c r="A31" s="4" t="s">
        <v>175</v>
      </c>
      <c r="B31" s="5" t="n">
        <v>1032</v>
      </c>
      <c r="C31" s="5" t="n">
        <v>161</v>
      </c>
    </row>
    <row r="32" spans="1:3">
      <c r="A32" s="4" t="s">
        <v>176</v>
      </c>
      <c r="B32" s="5" t="n">
        <v>-489</v>
      </c>
      <c r="C32" s="5" t="n">
        <v>0</v>
      </c>
    </row>
    <row r="33" spans="1:3">
      <c r="A33" s="4" t="s">
        <v>177</v>
      </c>
      <c r="B33" s="5" t="n">
        <v>1238</v>
      </c>
      <c r="C33" s="5" t="n">
        <v>138003</v>
      </c>
    </row>
    <row r="34" spans="1:3">
      <c r="A34" s="4" t="s">
        <v>178</v>
      </c>
      <c r="B34" s="5" t="n">
        <v>29</v>
      </c>
      <c r="C34" s="5" t="n">
        <v>-4</v>
      </c>
    </row>
    <row r="35" spans="1:3">
      <c r="A35" s="4" t="s">
        <v>179</v>
      </c>
      <c r="B35" s="5" t="n">
        <v>-10615</v>
      </c>
      <c r="C35" s="5" t="n">
        <v>131495</v>
      </c>
    </row>
    <row r="36" spans="1:3">
      <c r="A36" s="4" t="s">
        <v>180</v>
      </c>
      <c r="B36" s="5" t="n">
        <v>149478</v>
      </c>
      <c r="C36" s="5" t="n">
        <v>36687</v>
      </c>
    </row>
    <row r="37" spans="1:3">
      <c r="A37" s="4" t="s">
        <v>181</v>
      </c>
      <c r="B37" s="5" t="n">
        <v>138863</v>
      </c>
      <c r="C37" s="5" t="n">
        <v>168182</v>
      </c>
    </row>
    <row r="38" spans="1:3">
      <c r="A38" s="3" t="s">
        <v>182</v>
      </c>
    </row>
    <row r="39" spans="1:3">
      <c r="A39" s="4" t="s">
        <v>183</v>
      </c>
      <c r="B39" s="5" t="n">
        <v>-2265</v>
      </c>
      <c r="C39" s="5" t="n">
        <v>802</v>
      </c>
    </row>
    <row r="40" spans="1:3">
      <c r="A40" s="4" t="s">
        <v>184</v>
      </c>
      <c r="B40" s="5" t="n">
        <v>1741</v>
      </c>
      <c r="C40" s="5" t="n">
        <v>2703</v>
      </c>
    </row>
    <row r="41" spans="1:3">
      <c r="A41" s="4" t="s">
        <v>185</v>
      </c>
      <c r="B41" s="5" t="n">
        <v>1275</v>
      </c>
      <c r="C41" s="5" t="n">
        <v>709</v>
      </c>
    </row>
    <row r="42" spans="1:3">
      <c r="A42" s="4" t="s">
        <v>186</v>
      </c>
      <c r="B42" s="6" t="n">
        <v>0</v>
      </c>
      <c r="C42" s="6" t="n">
        <v>8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48:38Z</dcterms:created>
  <dcterms:modified xmlns:dcterms="http://purl.org/dc/terms/" xmlns:xsi="http://www.w3.org/2001/XMLSchema-instance" xsi:type="dcterms:W3CDTF">2019-11-06T15:48:38Z</dcterms:modified>
</cp:coreProperties>
</file>